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ies and equipment" sheetId="9" state="visible" r:id="rId9"/>
    <sheet xmlns:r="http://schemas.openxmlformats.org/officeDocument/2006/relationships" name="Liabilities, other" sheetId="10" state="visible" r:id="rId10"/>
    <sheet xmlns:r="http://schemas.openxmlformats.org/officeDocument/2006/relationships" name="Description of leasing arrangem" sheetId="11" state="visible" r:id="rId11"/>
    <sheet xmlns:r="http://schemas.openxmlformats.org/officeDocument/2006/relationships" name="Income taxes, continuing operat" sheetId="12" state="visible" r:id="rId12"/>
    <sheet xmlns:r="http://schemas.openxmlformats.org/officeDocument/2006/relationships" name="Discontinued operations and env"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Properties and equipment (Table" sheetId="16" state="visible" r:id="rId16"/>
    <sheet xmlns:r="http://schemas.openxmlformats.org/officeDocument/2006/relationships" name="Liabilities, other (Tables)" sheetId="17" state="visible" r:id="rId17"/>
    <sheet xmlns:r="http://schemas.openxmlformats.org/officeDocument/2006/relationships" name="Description of leasing arrang_2" sheetId="18" state="visible" r:id="rId18"/>
    <sheet xmlns:r="http://schemas.openxmlformats.org/officeDocument/2006/relationships" name="Income taxes, continuing oper_2" sheetId="19" state="visible" r:id="rId19"/>
    <sheet xmlns:r="http://schemas.openxmlformats.org/officeDocument/2006/relationships" name="Discontinued operations and e_2" sheetId="20" state="visible" r:id="rId20"/>
    <sheet xmlns:r="http://schemas.openxmlformats.org/officeDocument/2006/relationships" name="Summary of Significant Accoun_3" sheetId="21" state="visible" r:id="rId21"/>
    <sheet xmlns:r="http://schemas.openxmlformats.org/officeDocument/2006/relationships" name="Properties and Equipment - Prop" sheetId="22" state="visible" r:id="rId22"/>
    <sheet xmlns:r="http://schemas.openxmlformats.org/officeDocument/2006/relationships" name="Liabilities, Other - Summary of" sheetId="23" state="visible" r:id="rId23"/>
    <sheet xmlns:r="http://schemas.openxmlformats.org/officeDocument/2006/relationships" name="Description of Leasing Arrang_3" sheetId="24" state="visible" r:id="rId24"/>
    <sheet xmlns:r="http://schemas.openxmlformats.org/officeDocument/2006/relationships" name="Description of Leasing Arrang_4" sheetId="25" state="visible" r:id="rId25"/>
    <sheet xmlns:r="http://schemas.openxmlformats.org/officeDocument/2006/relationships" name="Description of Leasing Arrang_5" sheetId="26" state="visible" r:id="rId26"/>
    <sheet xmlns:r="http://schemas.openxmlformats.org/officeDocument/2006/relationships" name="Description of Leasing Arrang_6" sheetId="27" state="visible" r:id="rId27"/>
    <sheet xmlns:r="http://schemas.openxmlformats.org/officeDocument/2006/relationships" name="Income Taxes, Continuing Oper_3" sheetId="28" state="visible" r:id="rId28"/>
    <sheet xmlns:r="http://schemas.openxmlformats.org/officeDocument/2006/relationships" name="Income Taxes, Continuing Oper_4" sheetId="29" state="visible" r:id="rId29"/>
    <sheet xmlns:r="http://schemas.openxmlformats.org/officeDocument/2006/relationships" name="Income Taxes, Continuing Oper_5" sheetId="30" state="visible" r:id="rId30"/>
    <sheet xmlns:r="http://schemas.openxmlformats.org/officeDocument/2006/relationships" name="Income Taxes, Continuing Oper_6" sheetId="31" state="visible" r:id="rId31"/>
    <sheet xmlns:r="http://schemas.openxmlformats.org/officeDocument/2006/relationships" name="Discontinued Operations and E_3" sheetId="32" state="visible" r:id="rId32"/>
    <sheet xmlns:r="http://schemas.openxmlformats.org/officeDocument/2006/relationships" name="Discontinued Operations and E_4" sheetId="33" state="visible" r:id="rId33"/>
    <sheet xmlns:r="http://schemas.openxmlformats.org/officeDocument/2006/relationships" name="Subsequent Event - Additional I"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PTP</t>
        </is>
      </c>
    </row>
    <row r="10">
      <c r="A10" s="4" t="inlineStr">
        <is>
          <t>Entity Registrant Name</t>
        </is>
      </c>
      <c r="B10" s="4" t="inlineStr">
        <is>
          <t>CAPITAL PROPERTIES INC /RI/</t>
        </is>
      </c>
    </row>
    <row r="11">
      <c r="A11" s="4" t="inlineStr">
        <is>
          <t>Entity Central Index Key</t>
        </is>
      </c>
      <c r="B11" s="4" t="inlineStr">
        <is>
          <t>000020294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1-08499</t>
        </is>
      </c>
    </row>
    <row r="19">
      <c r="A19" s="4" t="inlineStr">
        <is>
          <t>Entity Tax Identification Number</t>
        </is>
      </c>
      <c r="B19" s="4" t="inlineStr">
        <is>
          <t>05-0386287</t>
        </is>
      </c>
    </row>
    <row r="20">
      <c r="A20" s="4" t="inlineStr">
        <is>
          <t>Entity Address, Address Line One</t>
        </is>
      </c>
      <c r="B20" s="4" t="inlineStr">
        <is>
          <t>5 Steeple Street, Unit 303</t>
        </is>
      </c>
    </row>
    <row r="21">
      <c r="A21" s="4" t="inlineStr">
        <is>
          <t>Entity Address, City or Town</t>
        </is>
      </c>
      <c r="B21" s="4" t="inlineStr">
        <is>
          <t>Providence</t>
        </is>
      </c>
    </row>
    <row r="22">
      <c r="A22" s="4" t="inlineStr">
        <is>
          <t>Entity Address, State or Province</t>
        </is>
      </c>
      <c r="B22" s="4" t="inlineStr">
        <is>
          <t>RI</t>
        </is>
      </c>
    </row>
    <row r="23">
      <c r="A23" s="4" t="inlineStr">
        <is>
          <t>Entity Address, Postal Zip Code</t>
        </is>
      </c>
      <c r="B23" s="4" t="inlineStr">
        <is>
          <t>02903</t>
        </is>
      </c>
    </row>
    <row r="24">
      <c r="A24" s="4" t="inlineStr">
        <is>
          <t>City Area Code</t>
        </is>
      </c>
      <c r="B24" s="4" t="inlineStr">
        <is>
          <t>401</t>
        </is>
      </c>
    </row>
    <row r="25">
      <c r="A25" s="4" t="inlineStr">
        <is>
          <t>Local Phone Number</t>
        </is>
      </c>
      <c r="B25" s="4" t="inlineStr">
        <is>
          <t>435-7171</t>
        </is>
      </c>
    </row>
    <row r="26">
      <c r="A26" s="4" t="inlineStr">
        <is>
          <t>Entity Interactive Data Current</t>
        </is>
      </c>
      <c r="B26" s="4" t="inlineStr">
        <is>
          <t>Yes</t>
        </is>
      </c>
    </row>
    <row r="27">
      <c r="A27" s="4" t="inlineStr">
        <is>
          <t>Document Annual Report</t>
        </is>
      </c>
      <c r="B27" s="4" t="inlineStr">
        <is>
          <t>true</t>
        </is>
      </c>
    </row>
    <row r="28">
      <c r="A28" s="4" t="inlineStr">
        <is>
          <t>Document Transition Report</t>
        </is>
      </c>
      <c r="B28" s="4" t="inlineStr">
        <is>
          <t>false</t>
        </is>
      </c>
    </row>
    <row r="29">
      <c r="A29" s="4" t="inlineStr">
        <is>
          <t>Entity Common Stock, Shares Outstanding</t>
        </is>
      </c>
      <c r="C29" s="5" t="n">
        <v>6599912</v>
      </c>
    </row>
    <row r="30">
      <c r="A30" s="4" t="inlineStr">
        <is>
          <t>Entity Incorporation, State or Country Code</t>
        </is>
      </c>
      <c r="B30" s="4" t="inlineStr">
        <is>
          <t>RI</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6" t="n">
        <v>24200000</v>
      </c>
    </row>
    <row r="34">
      <c r="A34" s="4" t="inlineStr">
        <is>
          <t>Title of 12(g) Security</t>
        </is>
      </c>
      <c r="B34" s="4" t="inlineStr">
        <is>
          <t>Class A Common Stock, $.01 par value</t>
        </is>
      </c>
    </row>
    <row r="35">
      <c r="A35" s="4" t="inlineStr">
        <is>
          <t>Documents Incorporated by Reference</t>
        </is>
      </c>
      <c r="B35" s="4" t="inlineStr">
        <is>
          <t>DOCUMENTS INCORPORATED BY REFERENCE Portions of the Company’s Proxy Statement for the 2021 Annual Meeting of Shareholders to be held on April 28,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t>
        </is>
      </c>
      <c r="B1" s="2" t="inlineStr">
        <is>
          <t>12 Months Ended</t>
        </is>
      </c>
    </row>
    <row r="2">
      <c r="B2" s="2" t="inlineStr">
        <is>
          <t>Dec. 31, 2020</t>
        </is>
      </c>
    </row>
    <row r="3">
      <c r="A3" s="3" t="inlineStr">
        <is>
          <t>Other Liabilities Disclosure [Abstract]</t>
        </is>
      </c>
    </row>
    <row r="4">
      <c r="A4" s="4" t="inlineStr">
        <is>
          <t>Liabilities, other</t>
        </is>
      </c>
      <c r="B4" s="4" t="inlineStr">
        <is>
          <t>4.
Liabilities, other: Liabilities, other consist of the following:
December 31,
2020
2019
Deferred revenue, Parcel 20
$
199,000
$
97,000
Accrued professional fees
152,000
149,000
Deposits and prepaid rent
121,000
119,000
Accrued payroll and related costs
75,000
111,000
Other
16,000
28,000
$
563,000
$
504,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leasing arrangements</t>
        </is>
      </c>
      <c r="B1" s="2" t="inlineStr">
        <is>
          <t>12 Months Ended</t>
        </is>
      </c>
    </row>
    <row r="2">
      <c r="B2" s="2" t="inlineStr">
        <is>
          <t>Dec. 31, 2020</t>
        </is>
      </c>
    </row>
    <row r="3">
      <c r="A3" s="3" t="inlineStr">
        <is>
          <t>Leases [Abstract]</t>
        </is>
      </c>
    </row>
    <row r="4">
      <c r="A4" s="4" t="inlineStr">
        <is>
          <t>Description of leasing arrangements</t>
        </is>
      </c>
      <c r="B4" s="4" t="inlineStr">
        <is>
          <t>5 .
Description of leasing arrangements: Long-term land leases: Through December 31, 2020, excluding Parcel 6C, the Company had entered into nine long-term land leases. On July 30, 2020 the tenant of Parcel 6C exercised its right to terminate its lease effective August 29, 2020. As of December 31, 2020, eight of the nine parcels under lease have completed construction of improvements thereon. The leases generally have a term of 99 years or more, are triple net, and provide for periodic adjustment in rent of various types depending on the particular lease, and otherwise contain terms and conditions normal for such instruments. On May 14, 2018, the Company and the tenant of Parcel 20 entered into an Amended and Restated Ground Lease (“Lease”). On December 31, 2018, the tenant took possession and the Company conveyed title to the existing building. In addition to the ground lease rent, for 360 months following December 1, 2018, the tenant is obligated to pay acquisition period rent as defined in the Lease. The Lease, as it relates specifically to the Parcel 20 Steeple Street Building (“Building”), was accounted for as a sales-type lease due to the transfer of the Building to the tenant. The land directly under the Building was allocated in the determination of the value of the property transferred in accordance with ASC 360-20, Property, Plant and Equipment - Real Estate Sales Minimum future contractual rental payments to be received from the sales-type lease on Parcel 20 as of December 31, 2020 are:
Year ending December 31,
2021
$
128,000
2022
281,000
2023
275,000
2024
270,000
2025
264,000
2026 - 2153
4,610,000
$
5,828,000
Under the nine land leases, the tenants may negotiate tax stabilization treaties or other arrangements, appeal any changes in real property assessments, and pay real property taxes assessed on land and improvements under these arrangements. Accordingly, real property taxes payable by the tenants are excluded from leasing revenues and leasing expenses on the accompanying consolidated statements of income and retained earnings. For the years ended December 31, 2020 and 2019, the real property taxes attributable to the Company’s land under leases were $1,261,000 and $1,302,000, respectively. Under two of the long-term land leases, the Company receives contingent rentals (based on a fixed percentage of gross revenue received by the tenants) which totaled $99,000 and $119,000 for the years ended December 31, 2020 and 2019, respectively. With respect to Parcel 6C lease, on the termination date the annual rent was $220,000 and annual real estate taxes paid by the tenant equaled $311,000. The Company believes that the assessed value of Parcel 6C as agreed to by the City of Providence (“City”) and the former tenant of Parcel 6C is much greater than similar parcels in the Capital Center area and accordingly, the Company has commenced negotiations with the City to reduce the assessment. Lamar lease: Tri-State Display’s, Inc., leases 23 outdoor advertising locations containing 44 billboard faces along interstate and primary highways in Rhode Island and Massachusetts to Lamar under a lease which expires in 2049. The Lamar lease provides, among other things, for the following: (1) the base rent will increase annually at the rate of 2.75% for each leased billboard location on June 1 of each year, and (2) in addition to base rent, for each 12-month period commencing each June 1, Lamar must pay to the Company within thirty days after the close of the lease year 30% of the gross revenues from each standard billboard and 20% of the gross revenues from each electronic billboard for such 12-month period, reduced by the sum of (a) commissions paid to third parties and (b) base monthly rent for each leased billboard display for each 12-month period. For the lease years ended May 31, 2020 and 2019, the percentage rent totaled $139,000 and $133,000, respectively, which amounts are included in operating revenues on the accompanying consolidated statements of income and retained earnings for the years ended December 31, 2020 and 2019. Parking lease: The Company leases the undeveloped parcels of land in or adjacent to the Capital Center area (other than Parcel 6C) for public parking purposes to Metropark under a ten-year lease. The lease is cancellable as to all or any portion of the leased premises at any time on thirty day’s written notice in order for the Company or any new tenant of the Company to develop all or any portion of the leased premises. The parking lease provides for contingent rent based on a fixed percentage of gross revenue in excess of the base rent as defined in the agreement. For the year ended December 31, 2020, revenue includes a $34,000 reduction due to the revision of the estimate of 2019’s contingent rent. Contingent rent was $119,000 for the years ended December 31, 2019. The COVID-19 pandemic and stay-at-home orders have had a significant adverse impact on Metropark’s parking operations. On July 31, 2020, Metropark and the Company entered into an agreement for revenue sharing at various percentages until parking revenues received by Metropark equal or exceed $70,000 per month whereupon Metropark would be obligated to resume regularly scheduled rental payments under its lease. Upon resumption of regularly scheduled rent payments, Metropark and the Company will share fifty (50) percent of the revenue in excess of $70,000 until the arrearage has been paid in full. If prior to payment in full of the arrearage one or more of the lots is removed from the Metropark lease for development, the amount of the then unpaid arrearage in the ratio of the number of parking spaces on the removed lot to the total parking spaces on all lots prior to such lot’s removal shall be deemed paid in full. At December 31, 2020 the receivable from Metropark equaled $340,000 and was fully reserved. The Company will continue to recognize Metropark’s rent on a cash basis. Minimum future contractual rental payments, inclusive of presently known scheduled rent increases to be received from non-cancellable long-term leases as of December 31, 2020 are:
Year ending December 31,
2021
$
4,167,000
2022
4,222,000
2023
4,250,000
2024
4,350,000
2025
4,537,000
2026 - 2153
800,119,000
$
821,645,000
Historically, the Company has made financial statement footnote disclosure of the excess of straight-line rentals over contractual payments and its determination of collectability of such excess. Included in the amount of the excess were payments which under ASC 842 are deemed variable payments. As part of its ongoing review of the requirements of ASC 842, the Company has concluded that under ASC 842 variable rental payments should not be included in the straight-line rental amount. To the extent the Company determines that the excess of straight-line rentals over contractual payments is not collectible, such excess is not recognized as revenue. Consistent with prior conclusions, the Company has determined that, at this time, the excess of straight-line rentals over contractual payments is not probable of collection. Accordingly, the Company has not included any part of that amount in revenue. As a matter of information only, as of December 31, 2020 the excess of straight-line rentals (calculated by excluding variable payments) over contractual payments was $82,938,000. In the event of tenant default, the Company has the right to reclaim its leased land together with any improvements thereon, subject to the right of any leasehold mortgagee to enter into a new lease with the Company with the same terms and conditions as the lease in default. The following table sets forth those major tenants whose revenues exceed 10 percent of the Company’s revenues for the years ended December 31, 2020 and 2019:
2020
2019
Lamar Outdoor Advertising, LLC
$
1,105,000
$
1,073,000
Avalon Properties, Inc.
620,000
623,000
1701 R.C. Sarasota Invest, LLC
618,000
618,000
Waterplace Condominiums
503,000
503,000
Metropark, LTD
163,000
643,000
$
3,009,000
$
3,4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continuing operations</t>
        </is>
      </c>
      <c r="B1" s="2" t="inlineStr">
        <is>
          <t>12 Months Ended</t>
        </is>
      </c>
    </row>
    <row r="2">
      <c r="B2" s="2" t="inlineStr">
        <is>
          <t>Dec. 31, 2020</t>
        </is>
      </c>
    </row>
    <row r="3">
      <c r="A3" s="3" t="inlineStr">
        <is>
          <t>Income Tax Disclosure [Abstract]</t>
        </is>
      </c>
    </row>
    <row r="4">
      <c r="A4" s="4" t="inlineStr">
        <is>
          <t>Income taxes, continuing operations</t>
        </is>
      </c>
      <c r="B4" s="4" t="inlineStr">
        <is>
          <t>6 .
Income taxes, continuing operations: For the years ended December 31, 2020 and 2019, income tax expense (benefit) from continuing operations is comprised of the following components:
2020
2019
Current:
Federal
$
598,000
$
699,000
State
212,000
280,000
810,000
979,000
Deferred:
Federal
(57,000
)
(22,000
)
State
(19,000
)
(6,000
)
(76,000
)
(28,000
)
$
734,000
$
951,000
For the years ended December 31, 2020 and 2019, a reconciliation of the income tax provision from continuing operations as computed by applying the United States income tax rate of 21% to income before income taxes is as follows:
2020
2019
Computed "expected" tax
$
570,000
$
711,000
Increase in "expected" tax resulting from state income tax, net of federal income tax benefit
141,000
207,000
Nondeductible expenses and other
23,000
33,000
$
734,000
$
951,000
Deferred income taxes are recorded based upon differences between financial statement and tax basis amounts of assets and liabilities. The tax effects of temporary differences from continuing operations which give rise to deferred tax assets and liabilities were as follows:
2020
2019
Gross deferred tax liabilities:
Property having a financial statement basis in excess of tax basis
$
361,000
$
364,000
Accounts receivable
98,000
-
Deferred income - conversion to cash basis of accounting for tax purposes
56,000
-
Insurance premiums and accrued leasing revenues
19,000
29,000
534,000
393,000
Gross deferred tax assets:
Allowance for doubtful accounts
(91,000
)
-
Prepaid rent
(24,000
)
(16,000
)
Accounts payable and accrued expenses
(75,000
)
(41,000
)
Accrued property taxes
(56,000
)
-
Deferred income, Parcel 20
(54,000
)
(26,000
)
(300,000
)
(83,000
)
$
234,000
$
3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nvironmental incident</t>
        </is>
      </c>
      <c r="B1" s="2" t="inlineStr">
        <is>
          <t>12 Months Ended</t>
        </is>
      </c>
    </row>
    <row r="2">
      <c r="B2" s="2" t="inlineStr">
        <is>
          <t>Dec. 31, 2020</t>
        </is>
      </c>
    </row>
    <row r="3">
      <c r="A3" s="3" t="inlineStr">
        <is>
          <t>Discontinued Operations And Disposal Groups [Abstract]</t>
        </is>
      </c>
    </row>
    <row r="4">
      <c r="A4" s="4" t="inlineStr">
        <is>
          <t>Discontinued operations and environmental incident</t>
        </is>
      </c>
      <c r="B4" s="4" t="inlineStr">
        <is>
          <t>7 .
Discontinued operations and environmental incident: Prior to February 2017, the Company operated a petroleum storage facility (“Terminal”) through two of its wholly owned subsidiaries. On February 10, 2017, the Terminal was sold to Sprague Operating Resources, LLC (“Sprague”). In accordance with ASC 205-20, Presentation of Financial Statements – Discontinued Operations Pursuant to the Terminal Sale Agreement, the Sale Price was reduced by $1,040,000, the estimated cost of a breasting dolphin to be constructed by Sprague adjacent to the Pier in order that the Pier can berth Panamax sized vessels and $1,725,000 of the Sale Price was placed in escrow to secure the Company’s indemnity obligations under the Sale Agreement. In February 2019 the Company received the final escrow disbursement ($862,000) from the sale of the Terminal, which amount is included in net gain from sale of discontinued operation on the accompanying consolidated statement of income and retained earnings. As part of the Terminal Sale Agreement, the Company has agreed to retain and pay for the environmental remediation costs associated with a 1994 storage tank fuel oil leak which allowed the escape of a small amount of fuel oil. In February 2020, the Company filed a revised Remediation Action Work Plan (“RAWP”) with the Rhode Island Department of Environmental Management (“RIDEM”) to describe the technical details associated with the preferred remedial activities and to update the previously filed RAWP. In 2019, the Company incurred remediation costs of $293,000 and, as a result of the revised remedial activities included in the 2020 RAWP, the remediation accrual was increased by $846,000 primarily due to design changes necessary to meet the requirements of applicable life safety codes resulting in an environmental remediation liability of $1,043,000 at December 31, 2019. In 2020, the Company incurred costs of $553,000 which reduced the remediation liability to $490,000 at December 31, 2020. Any subsequent increases or decreases to the expected cost of remediation will be recorded in the Company’s consolidated income statement as income or expense from discontinued operations. On March 9, 2021, the Company commenced operation of the remediation system. The Terminal Sale Agreement also contained a cost sharing provision for the breasting dolphin whereby any cost incurred in connection with the construction of the breasting dolphin in excess of the initial estimate of $1,040,000 will be borne equally by Sprague and the Company subject to certain limitations, including, in the Company’s opinion, a 20% cap on the increase from the initial estimate, subject to a sharing arrangement. In November 2019, the Company received a demand letter from Sprague asserting that they were owed $427,000, which amount represents 50% of the actual costs incurred ($1,894,008) in excess of $1,040,000. The Company asserts that its obligation cannot exceed $104,000. The Company and Sprague have agreed to engage in mediation with respect to Sprague’s claim. The mediation is currently scheduled for late April 2021. The net gain from sale of discontinued operations as of December 31, 2020 and 2019, was calculated as follows:
December 31,
2020
2019
Indemnification escrow proceeds
$
-
$
862,000
Environmental remediation expense
-
846,000
Gain from discontinued operations before income taxes
-
16,000
Income tax expense (benefit):
Current
(150,000
)
118,000
Deferred
150,000
(150,000
)
-
(32,000
)
Gain from discontinued operations, net of taxes
$
-
$
4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8 .
Subsequent event: At its January 27, 2021 regularly scheduled quarterly Board meeting, the Board of Directors voted to declare a quarterly dividend of $.07 per share for shareholders of record on February 12, 2021, payable February 26,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and transactions of the Company and its wholly-owned subsidiary. All significant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is>
      </c>
    </row>
    <row r="6">
      <c r="A6" s="4" t="inlineStr">
        <is>
          <t>Fair value of financial instruments</t>
        </is>
      </c>
      <c r="B6" s="4" t="inlineStr">
        <is>
          <t>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t>
        </is>
      </c>
    </row>
    <row r="7">
      <c r="A7" s="4" t="inlineStr">
        <is>
          <t>Properties and equipment</t>
        </is>
      </c>
      <c r="B7" s="4" t="inlineStr">
        <is>
          <t xml:space="preserve">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t>
        </is>
      </c>
    </row>
    <row r="8">
      <c r="A8" s="4" t="inlineStr">
        <is>
          <t>Cash and cash equivalents</t>
        </is>
      </c>
      <c r="B8" s="4" t="inlineStr">
        <is>
          <t>Cash and cash equivalents: The Company considers all highly liquid investments with a maturity of three months or less when purchased to be cash equivalents. Cash equivalents include money market accounts totaling $1,555,000 and $1,039,000, at December 31, 2020 and 2019, respectively. The Company and its subsidiary each maintain a checking and money market account in two banks, all of which are insured by the Federal Deposit Insurance Corporation to a maximum of $250,000. The Company has not experienced any losses in such accounts.</t>
        </is>
      </c>
    </row>
    <row r="9">
      <c r="A9" s="4" t="inlineStr">
        <is>
          <t>Environmental incidents</t>
        </is>
      </c>
      <c r="B9" s="4" t="inlineStr">
        <is>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is>
      </c>
    </row>
    <row r="10">
      <c r="A10" s="4" t="inlineStr">
        <is>
          <t>Revenues</t>
        </is>
      </c>
      <c r="B10" s="4" t="inlineStr">
        <is>
          <t>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29 to 134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magnitude of the remaining lease payments to be collected, the length of the lease terms and other related uncertainties. The Company reports contingent revenue in the period in which the factors occur on which the contingent payments are predicated.</t>
        </is>
      </c>
    </row>
    <row r="11">
      <c r="A11" s="4" t="inlineStr">
        <is>
          <t>Income taxes</t>
        </is>
      </c>
      <c r="B11" s="4" t="inlineStr">
        <is>
          <t>Income taxes: The Company and its subsidiary file consolidated income tax returns. The Company provides for income taxes based on income reported for financial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t>
        </is>
      </c>
    </row>
    <row r="12">
      <c r="A12" s="4" t="inlineStr">
        <is>
          <t>Legal fees</t>
        </is>
      </c>
      <c r="B12" s="4" t="inlineStr">
        <is>
          <t>Legal fees: The Company recognizes legal fees as incurred.</t>
        </is>
      </c>
    </row>
    <row r="13">
      <c r="A13" s="4" t="inlineStr">
        <is>
          <t>Basic earnings per common share</t>
        </is>
      </c>
      <c r="B13" s="4" t="inlineStr">
        <is>
          <t>Basic earnings per common share: Basic earnings per common share are computed by dividing net income by the weighted average number of common shares outstanding during the period.</t>
        </is>
      </c>
    </row>
    <row r="14">
      <c r="A14" s="4" t="inlineStr">
        <is>
          <t>Recently adopted and issued accounting pronouncements</t>
        </is>
      </c>
      <c r="B14" s="4" t="inlineStr">
        <is>
          <t>Recently adopted accounting pronounc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Company adopted the new standard effective January 1, 2020, and the provision of ASU 2018-13 did not have a material effect on our consolidated financial statements. Recently issued accounting pronouncements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will adopt the new standard effective January 1, 2023. The Company is currently evaluating the impact of the new guidance on our consolidated financial statements. Income Taxes (Topic 740):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 (Tables)</t>
        </is>
      </c>
      <c r="B1" s="2" t="inlineStr">
        <is>
          <t>12 Months Ended</t>
        </is>
      </c>
    </row>
    <row r="2">
      <c r="B2" s="2" t="inlineStr">
        <is>
          <t>Dec. 31, 2020</t>
        </is>
      </c>
    </row>
    <row r="3">
      <c r="A3" s="3" t="inlineStr">
        <is>
          <t>Property Plant And Equipment [Abstract]</t>
        </is>
      </c>
    </row>
    <row r="4">
      <c r="A4" s="4" t="inlineStr">
        <is>
          <t>Properties and Equipment</t>
        </is>
      </c>
      <c r="B4" s="4" t="inlineStr">
        <is>
          <t>Properties and equipment consist of the following:
Estimated Useful
December 31,
Life in Years
2020
2019
Land and land improvements on lease or held for lease
$
4,010,000
$
4,010,000
Steeple Street property under contract (Note 5)
30
3,011,000
3,011,000
Office equipment
5-10
67,000
67,000
7,088,000
7,088,000
Less accumulated depreciation:
Land improvements on lease or held for lease
93,000
87,000
Steeple Street property under contract (Note 5)
172,000
86,000
Office equipment
67,000
66,000
332,000
239,000
$
6,756,000
$
6,84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 (Tables)</t>
        </is>
      </c>
      <c r="B1" s="2" t="inlineStr">
        <is>
          <t>12 Months Ended</t>
        </is>
      </c>
    </row>
    <row r="2">
      <c r="B2" s="2" t="inlineStr">
        <is>
          <t>Dec. 31, 2020</t>
        </is>
      </c>
    </row>
    <row r="3">
      <c r="A3" s="3" t="inlineStr">
        <is>
          <t>Other Liabilities Disclosure [Abstract]</t>
        </is>
      </c>
    </row>
    <row r="4">
      <c r="A4" s="4" t="inlineStr">
        <is>
          <t>Summary of Liabilities, Other</t>
        </is>
      </c>
      <c r="B4" s="4" t="inlineStr">
        <is>
          <t>Liabilities, other consist of the following:
December 31,
2020
2019
Deferred revenue, Parcel 20
$
199,000
$
97,000
Accrued professional fees
152,000
149,000
Deposits and prepaid rent
121,000
119,000
Accrued payroll and related costs
75,000
111,000
Other
16,000
28,000
$
563,000
$
50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leasing arrangements (Tables)</t>
        </is>
      </c>
      <c r="B1" s="2" t="inlineStr">
        <is>
          <t>12 Months Ended</t>
        </is>
      </c>
    </row>
    <row r="2">
      <c r="B2" s="2" t="inlineStr">
        <is>
          <t>Dec. 31, 2020</t>
        </is>
      </c>
    </row>
    <row r="3">
      <c r="A3" s="4" t="inlineStr">
        <is>
          <t>Minimum Future Contractual Rental Payments to be Received</t>
        </is>
      </c>
      <c r="B3" s="4" t="inlineStr">
        <is>
          <t>Minimum future contractual rental payments, inclusive of presently known scheduled rent increases to be received from non-cancellable long-term leases as of December 31, 2020 are:
Year ending December 31,
2021
$
4,167,000
2022
4,222,000
2023
4,250,000
2024
4,350,000
2025
4,537,000
2026 - 2153
800,119,000
$
821,645,000</t>
        </is>
      </c>
    </row>
    <row r="4">
      <c r="A4" s="4" t="inlineStr">
        <is>
          <t>Company's Revenue from Major Tenants</t>
        </is>
      </c>
      <c r="B4" s="4" t="inlineStr">
        <is>
          <t>The following table sets forth those major tenants whose revenues exceed 10 percent of the Company’s revenues for the years ended December 31, 2020 and 2019:
2020
2019
Lamar Outdoor Advertising, LLC
$
1,105,000
$
1,073,000
Avalon Properties, Inc.
620,000
623,000
1701 R.C. Sarasota Invest, LLC
618,000
618,000
Waterplace Condominiums
503,000
503,000
Metropark, LTD
163,000
643,000
$
3,009,000
$
3,460,000</t>
        </is>
      </c>
    </row>
    <row r="5">
      <c r="A5" s="4" t="inlineStr">
        <is>
          <t>Parcel 20 [Member]</t>
        </is>
      </c>
    </row>
    <row r="6">
      <c r="A6" s="4" t="inlineStr">
        <is>
          <t>Summary of Minimum Future Contractual Rental Payments to be Received from Sales-Type Lease</t>
        </is>
      </c>
      <c r="B6" s="4" t="inlineStr">
        <is>
          <t>Minimum future contractual rental payments to be received from the sales-type lease on Parcel 20 as of December 31, 2020 are:
Year ending December 31,
2021
$
128,000
2022
281,000
2023
275,000
2024
270,000
2025
264,000
2026 - 2153
4,610,000
$
5,82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continuing operations (Tables)</t>
        </is>
      </c>
      <c r="B1" s="2" t="inlineStr">
        <is>
          <t>12 Months Ended</t>
        </is>
      </c>
    </row>
    <row r="2">
      <c r="B2" s="2" t="inlineStr">
        <is>
          <t>Dec. 31, 2020</t>
        </is>
      </c>
    </row>
    <row r="3">
      <c r="A3" s="3" t="inlineStr">
        <is>
          <t>Income Tax Disclosure [Abstract]</t>
        </is>
      </c>
    </row>
    <row r="4">
      <c r="A4" s="4" t="inlineStr">
        <is>
          <t>Summary of Income Tax Expense (Benefit) from Continuing Operations</t>
        </is>
      </c>
      <c r="B4" s="4" t="inlineStr">
        <is>
          <t>For the years ended December 31, 2020 and 2019, income tax expense (benefit) from continuing operations is comprised of the following components:
2020
2019
Current:
Federal
$
598,000
$
699,000
State
212,000
280,000
810,000
979,000
Deferred:
Federal
(57,000
)
(22,000
)
State
(19,000
)
(6,000
)
(76,000
)
(28,000
)
$
734,000
$
951,000</t>
        </is>
      </c>
    </row>
    <row r="5">
      <c r="A5" s="4" t="inlineStr">
        <is>
          <t>Reconciliation of Income Tax Provision from Continuing Operations</t>
        </is>
      </c>
      <c r="B5" s="4" t="inlineStr">
        <is>
          <t>For the years ended December 31, 2020 and 2019, a reconciliation of the income tax provision from continuing operations as computed by applying the United States income tax rate of 21% to income before income taxes is as follows:
2020
2019
Computed "expected" tax
$
570,000
$
711,000
Increase in "expected" tax resulting from state income tax, net of federal income tax benefit
141,000
207,000
Nondeductible expenses and other
23,000
33,000
$
734,000
$
951,000</t>
        </is>
      </c>
    </row>
    <row r="6">
      <c r="A6" s="4" t="inlineStr">
        <is>
          <t>Deferred Tax Assets and Liabilities</t>
        </is>
      </c>
      <c r="B6" s="4" t="inlineStr">
        <is>
          <t xml:space="preserve"> The tax effects of temporary differences from continuing operations which give rise to deferred tax assets and liabilities were as follows:
2020
2019
Gross deferred tax liabilities:
Property having a financial statement basis in excess of tax basis
$
361,000
$
364,000
Accounts receivable
98,000
-
Deferred income - conversion to cash basis of accounting for tax purposes
56,000
-
Insurance premiums and accrued leasing revenues
19,000
29,000
534,000
393,000
Gross deferred tax assets:
Allowance for doubtful accounts
(91,000
)
-
Prepaid rent
(24,000
)
(16,000
)
Accounts payable and accrued expenses
(75,000
)
(41,000
)
Accrued property taxes
(56,000
)
-
Deferred income, Parcel 20
(54,000
)
(26,000
)
(300,000
)
(83,000
)
$
234,000
$
3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Properties and equipment (net of accumulated depreciation) (Note 3)</t>
        </is>
      </c>
      <c r="B3" s="6" t="n">
        <v>6756000</v>
      </c>
      <c r="C3" s="6" t="n">
        <v>6849000</v>
      </c>
    </row>
    <row r="4">
      <c r="A4" s="4" t="inlineStr">
        <is>
          <t>Cash and cash equivalents</t>
        </is>
      </c>
      <c r="B4" s="5" t="n">
        <v>1642000</v>
      </c>
      <c r="C4" s="5" t="n">
        <v>1262000</v>
      </c>
    </row>
    <row r="5">
      <c r="A5" s="4" t="inlineStr">
        <is>
          <t>Prepaid and other</t>
        </is>
      </c>
      <c r="B5" s="5" t="n">
        <v>149000</v>
      </c>
      <c r="C5" s="5" t="n">
        <v>206000</v>
      </c>
    </row>
    <row r="6">
      <c r="A6" s="4" t="inlineStr">
        <is>
          <t>Deferred income taxes, discontinued operations</t>
        </is>
      </c>
      <c r="B6" s="5" t="n">
        <v>132000</v>
      </c>
      <c r="C6" s="5" t="n">
        <v>282000</v>
      </c>
    </row>
    <row r="7">
      <c r="A7" s="4" t="inlineStr">
        <is>
          <t>Total assets</t>
        </is>
      </c>
      <c r="B7" s="5" t="n">
        <v>8679000</v>
      </c>
      <c r="C7" s="5" t="n">
        <v>8599000</v>
      </c>
    </row>
    <row r="8">
      <c r="A8" s="3" t="inlineStr">
        <is>
          <t>Liabilities:</t>
        </is>
      </c>
    </row>
    <row r="9">
      <c r="A9" s="4" t="inlineStr">
        <is>
          <t>Property taxes</t>
        </is>
      </c>
      <c r="B9" s="5" t="n">
        <v>210000</v>
      </c>
      <c r="C9" s="5" t="n">
        <v>157000</v>
      </c>
    </row>
    <row r="10">
      <c r="A10" s="4" t="inlineStr">
        <is>
          <t>Other</t>
        </is>
      </c>
      <c r="B10" s="5" t="n">
        <v>563000</v>
      </c>
      <c r="C10" s="5" t="n">
        <v>504000</v>
      </c>
    </row>
    <row r="11">
      <c r="A11" s="4" t="inlineStr">
        <is>
          <t>Deferred income taxes, net</t>
        </is>
      </c>
      <c r="B11" s="5" t="n">
        <v>234000</v>
      </c>
      <c r="C11" s="5" t="n">
        <v>310000</v>
      </c>
    </row>
    <row r="12">
      <c r="A12" s="4" t="inlineStr">
        <is>
          <t>Environmental remediation accrual, discontinued operations (Note 7)</t>
        </is>
      </c>
      <c r="B12" s="5" t="n">
        <v>490000</v>
      </c>
      <c r="C12" s="5" t="n">
        <v>1043000</v>
      </c>
    </row>
    <row r="13">
      <c r="A13" s="4" t="inlineStr">
        <is>
          <t>Total liabilities</t>
        </is>
      </c>
      <c r="B13" s="5" t="n">
        <v>1497000</v>
      </c>
      <c r="C13" s="5" t="n">
        <v>2014000</v>
      </c>
    </row>
    <row r="14">
      <c r="A14" s="3" t="inlineStr">
        <is>
          <t>Shareholders’ equity:</t>
        </is>
      </c>
    </row>
    <row r="15">
      <c r="A15" s="4" t="inlineStr">
        <is>
          <t>Class A common stock, $.01 par; authorized 10,000,000 shares; issued and outstanding 6,599,912 shares</t>
        </is>
      </c>
      <c r="B15" s="5" t="n">
        <v>66000</v>
      </c>
      <c r="C15" s="5" t="n">
        <v>66000</v>
      </c>
    </row>
    <row r="16">
      <c r="A16" s="4" t="inlineStr">
        <is>
          <t>Capital in excess of par</t>
        </is>
      </c>
      <c r="B16" s="5" t="n">
        <v>782000</v>
      </c>
      <c r="C16" s="5" t="n">
        <v>782000</v>
      </c>
    </row>
    <row r="17">
      <c r="A17" s="4" t="inlineStr">
        <is>
          <t>Retained earnings</t>
        </is>
      </c>
      <c r="B17" s="5" t="n">
        <v>6334000</v>
      </c>
      <c r="C17" s="5" t="n">
        <v>5737000</v>
      </c>
    </row>
    <row r="18">
      <c r="A18" s="4" t="inlineStr">
        <is>
          <t>Total shareholders' equity</t>
        </is>
      </c>
      <c r="B18" s="5" t="n">
        <v>7182000</v>
      </c>
      <c r="C18" s="5" t="n">
        <v>6585000</v>
      </c>
    </row>
    <row r="19">
      <c r="A19" s="4" t="inlineStr">
        <is>
          <t>Total liabilities and shareholders' equity</t>
        </is>
      </c>
      <c r="B19" s="6" t="n">
        <v>8679000</v>
      </c>
      <c r="C19" s="6" t="n">
        <v>85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environmental incident (Tables)</t>
        </is>
      </c>
      <c r="B1" s="2" t="inlineStr">
        <is>
          <t>12 Months Ended</t>
        </is>
      </c>
    </row>
    <row r="2">
      <c r="B2" s="2" t="inlineStr">
        <is>
          <t>Dec. 31, 2020</t>
        </is>
      </c>
    </row>
    <row r="3">
      <c r="A3" s="3" t="inlineStr">
        <is>
          <t>Discontinued Operations And Disposal Groups [Abstract]</t>
        </is>
      </c>
    </row>
    <row r="4">
      <c r="A4" s="4" t="inlineStr">
        <is>
          <t>Summary of Net Gain from Sale of Discontinued Operations</t>
        </is>
      </c>
      <c r="B4" s="4" t="inlineStr">
        <is>
          <t>The net gain from sale of discontinued operations as of December 31, 2020 and 2019, was calculated as follows:
December 31,
2020
2019
Indemnification escrow proceeds
$
-
$
862,000
Environmental remediation expense
-
846,000
Gain from discontinued operations before income taxes
-
16,000
Income tax expense (benefit):
Current
(150,000
)
118,000
Deferred
150,000
(150,000
)
-
(32,000
)
Gain from discontinued operations, net of taxes
$
-
$
4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Dec. 31, 2019</t>
        </is>
      </c>
    </row>
    <row r="3">
      <c r="A3" s="3" t="inlineStr">
        <is>
          <t>Schedule Of Accounting Policies [Line Items]</t>
        </is>
      </c>
    </row>
    <row r="4">
      <c r="A4" s="4" t="inlineStr">
        <is>
          <t>Outstanding balance of cash equivalents</t>
        </is>
      </c>
      <c r="B4" s="6" t="n">
        <v>1555000</v>
      </c>
      <c r="C4" s="6" t="n">
        <v>1039000</v>
      </c>
    </row>
    <row r="5">
      <c r="A5" s="4" t="inlineStr">
        <is>
          <t>Maximum insurance on non-interest bearing bank accounts</t>
        </is>
      </c>
      <c r="B5" s="6" t="n">
        <v>250000</v>
      </c>
    </row>
    <row r="6">
      <c r="A6" s="4" t="inlineStr">
        <is>
          <t>Minimum [Member]</t>
        </is>
      </c>
    </row>
    <row r="7">
      <c r="A7" s="3" t="inlineStr">
        <is>
          <t>Schedule Of Accounting Policies [Line Items]</t>
        </is>
      </c>
    </row>
    <row r="8">
      <c r="A8" s="4" t="inlineStr">
        <is>
          <t>Period of lease</t>
        </is>
      </c>
      <c r="B8" s="4" t="inlineStr">
        <is>
          <t>25 years</t>
        </is>
      </c>
    </row>
    <row r="9">
      <c r="A9" s="4" t="inlineStr">
        <is>
          <t>Maximum [Member]</t>
        </is>
      </c>
    </row>
    <row r="10">
      <c r="A10" s="3" t="inlineStr">
        <is>
          <t>Schedule Of Accounting Policies [Line Items]</t>
        </is>
      </c>
    </row>
    <row r="11">
      <c r="A11" s="4" t="inlineStr">
        <is>
          <t>Period of lease</t>
        </is>
      </c>
      <c r="B11" s="4" t="inlineStr">
        <is>
          <t>13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ies and Equipment - Properties and Equipment (Detail) - USD ($)</t>
        </is>
      </c>
      <c r="B1" s="2" t="inlineStr">
        <is>
          <t>12 Months Ended</t>
        </is>
      </c>
    </row>
    <row r="2">
      <c r="B2" s="2" t="inlineStr">
        <is>
          <t>Dec. 31, 2020</t>
        </is>
      </c>
      <c r="C2" s="2" t="inlineStr">
        <is>
          <t>Dec. 31, 2019</t>
        </is>
      </c>
    </row>
    <row r="3">
      <c r="A3" s="3" t="inlineStr">
        <is>
          <t>Property, Plant and Equipment [Line Items]</t>
        </is>
      </c>
    </row>
    <row r="4">
      <c r="A4" s="4" t="inlineStr">
        <is>
          <t>Properties and equipment gross</t>
        </is>
      </c>
      <c r="B4" s="6" t="n">
        <v>7088000</v>
      </c>
      <c r="C4" s="6" t="n">
        <v>7088000</v>
      </c>
    </row>
    <row r="5">
      <c r="A5" s="4" t="inlineStr">
        <is>
          <t>Less accumulated depreciation</t>
        </is>
      </c>
      <c r="B5" s="5" t="n">
        <v>332000</v>
      </c>
      <c r="C5" s="5" t="n">
        <v>239000</v>
      </c>
    </row>
    <row r="6">
      <c r="A6" s="4" t="inlineStr">
        <is>
          <t>Properties and equipment net</t>
        </is>
      </c>
      <c r="B6" s="5" t="n">
        <v>6756000</v>
      </c>
      <c r="C6" s="5" t="n">
        <v>6849000</v>
      </c>
    </row>
    <row r="7">
      <c r="A7" s="4" t="inlineStr">
        <is>
          <t>Land and Land Improvements on Lease or Held for Lease [Member]</t>
        </is>
      </c>
    </row>
    <row r="8">
      <c r="A8" s="3" t="inlineStr">
        <is>
          <t>Property, Plant and Equipment [Line Items]</t>
        </is>
      </c>
    </row>
    <row r="9">
      <c r="A9" s="4" t="inlineStr">
        <is>
          <t>Land and land improvements on lease or held for lease</t>
        </is>
      </c>
      <c r="B9" s="5" t="n">
        <v>4010000</v>
      </c>
      <c r="C9" s="5" t="n">
        <v>4010000</v>
      </c>
    </row>
    <row r="10">
      <c r="A10" s="4" t="inlineStr">
        <is>
          <t>Land Improvements on Lease or Held for Lease [Member]</t>
        </is>
      </c>
    </row>
    <row r="11">
      <c r="A11" s="3" t="inlineStr">
        <is>
          <t>Property, Plant and Equipment [Line Items]</t>
        </is>
      </c>
    </row>
    <row r="12">
      <c r="A12" s="4" t="inlineStr">
        <is>
          <t>Less accumulated depreciation</t>
        </is>
      </c>
      <c r="B12" s="5" t="n">
        <v>93000</v>
      </c>
      <c r="C12" s="5" t="n">
        <v>87000</v>
      </c>
    </row>
    <row r="13">
      <c r="A13" s="4" t="inlineStr">
        <is>
          <t>Office Equipment [Member]</t>
        </is>
      </c>
    </row>
    <row r="14">
      <c r="A14" s="3" t="inlineStr">
        <is>
          <t>Property, Plant and Equipment [Line Items]</t>
        </is>
      </c>
    </row>
    <row r="15">
      <c r="A15" s="4" t="inlineStr">
        <is>
          <t>Properties and equipment gross</t>
        </is>
      </c>
      <c r="B15" s="5" t="n">
        <v>67000</v>
      </c>
      <c r="C15" s="5" t="n">
        <v>67000</v>
      </c>
    </row>
    <row r="16">
      <c r="A16" s="4" t="inlineStr">
        <is>
          <t>Less accumulated depreciation</t>
        </is>
      </c>
      <c r="B16" s="5" t="n">
        <v>67000</v>
      </c>
      <c r="C16" s="5" t="n">
        <v>66000</v>
      </c>
    </row>
    <row r="17">
      <c r="A17" s="4" t="inlineStr">
        <is>
          <t>Steeple Street Property Under Contract [Member]</t>
        </is>
      </c>
    </row>
    <row r="18">
      <c r="A18" s="3" t="inlineStr">
        <is>
          <t>Property, Plant and Equipment [Line Items]</t>
        </is>
      </c>
    </row>
    <row r="19">
      <c r="A19" s="4" t="inlineStr">
        <is>
          <t>Properties and equipment gross</t>
        </is>
      </c>
      <c r="B19" s="5" t="n">
        <v>3011000</v>
      </c>
      <c r="C19" s="5" t="n">
        <v>3011000</v>
      </c>
    </row>
    <row r="20">
      <c r="A20" s="4" t="inlineStr">
        <is>
          <t>Less accumulated depreciation</t>
        </is>
      </c>
      <c r="B20" s="6" t="n">
        <v>172000</v>
      </c>
      <c r="C20" s="6" t="n">
        <v>86000</v>
      </c>
    </row>
    <row r="21">
      <c r="A21" s="4" t="inlineStr">
        <is>
          <t>Estimated Useful Life</t>
        </is>
      </c>
      <c r="B21" s="4" t="inlineStr">
        <is>
          <t>30 years</t>
        </is>
      </c>
    </row>
    <row r="22">
      <c r="A22" s="4" t="inlineStr">
        <is>
          <t>Minimum [Member] | Office Equipment [Member]</t>
        </is>
      </c>
    </row>
    <row r="23">
      <c r="A23" s="3" t="inlineStr">
        <is>
          <t>Property, Plant and Equipment [Line Items]</t>
        </is>
      </c>
    </row>
    <row r="24">
      <c r="A24" s="4" t="inlineStr">
        <is>
          <t>Estimated Useful Life</t>
        </is>
      </c>
      <c r="B24" s="4" t="inlineStr">
        <is>
          <t>5 years</t>
        </is>
      </c>
    </row>
    <row r="25">
      <c r="A25" s="4" t="inlineStr">
        <is>
          <t>Maximum [Member] | Office Equipment [Member]</t>
        </is>
      </c>
    </row>
    <row r="26">
      <c r="A26" s="3" t="inlineStr">
        <is>
          <t>Property, Plant and Equipment [Line Items]</t>
        </is>
      </c>
    </row>
    <row r="27">
      <c r="A27" s="4" t="inlineStr">
        <is>
          <t>Estimated Useful Life</t>
        </is>
      </c>
      <c r="B27"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abilities, Other - Summary of Liabilities, Other (Detail) - USD ($)</t>
        </is>
      </c>
      <c r="B1" s="2" t="inlineStr">
        <is>
          <t>Dec. 31, 2020</t>
        </is>
      </c>
      <c r="C1" s="2" t="inlineStr">
        <is>
          <t>Dec. 31, 2019</t>
        </is>
      </c>
    </row>
    <row r="2">
      <c r="A2" s="3" t="inlineStr">
        <is>
          <t>Other Liabilities Disclosure [Abstract]</t>
        </is>
      </c>
    </row>
    <row r="3">
      <c r="A3" s="4" t="inlineStr">
        <is>
          <t>Deferred revenue, Parcel 20</t>
        </is>
      </c>
      <c r="B3" s="6" t="n">
        <v>199000</v>
      </c>
      <c r="C3" s="6" t="n">
        <v>97000</v>
      </c>
    </row>
    <row r="4">
      <c r="A4" s="4" t="inlineStr">
        <is>
          <t>Accrued professional fees</t>
        </is>
      </c>
      <c r="B4" s="5" t="n">
        <v>152000</v>
      </c>
      <c r="C4" s="5" t="n">
        <v>149000</v>
      </c>
    </row>
    <row r="5">
      <c r="A5" s="4" t="inlineStr">
        <is>
          <t>Deposits and prepaid rent</t>
        </is>
      </c>
      <c r="B5" s="5" t="n">
        <v>121000</v>
      </c>
      <c r="C5" s="5" t="n">
        <v>119000</v>
      </c>
    </row>
    <row r="6">
      <c r="A6" s="4" t="inlineStr">
        <is>
          <t>Accrued payroll and related costs</t>
        </is>
      </c>
      <c r="B6" s="5" t="n">
        <v>75000</v>
      </c>
      <c r="C6" s="5" t="n">
        <v>111000</v>
      </c>
    </row>
    <row r="7">
      <c r="A7" s="4" t="inlineStr">
        <is>
          <t>Other</t>
        </is>
      </c>
      <c r="B7" s="5" t="n">
        <v>16000</v>
      </c>
      <c r="C7" s="5" t="n">
        <v>28000</v>
      </c>
    </row>
    <row r="8">
      <c r="A8" s="4" t="inlineStr">
        <is>
          <t>Liabilities, other</t>
        </is>
      </c>
      <c r="B8" s="6" t="n">
        <v>563000</v>
      </c>
      <c r="C8" s="6" t="n">
        <v>50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58" customWidth="1" min="3" max="3"/>
    <col width="20" customWidth="1" min="4" max="4"/>
    <col width="21" customWidth="1" min="5" max="5"/>
    <col width="20" customWidth="1" min="6" max="6"/>
  </cols>
  <sheetData>
    <row r="1">
      <c r="A1" s="1" t="inlineStr">
        <is>
          <t>Description of Leasing Arrangements - Additional Information (Detail)</t>
        </is>
      </c>
      <c r="B1" s="2" t="inlineStr">
        <is>
          <t>Jul. 31, 2020USD ($)</t>
        </is>
      </c>
      <c r="C1" s="2" t="inlineStr">
        <is>
          <t>Dec. 31, 2020USD ($)Billboard_FaceLandLeaseParcelLocation</t>
        </is>
      </c>
      <c r="D1" s="2" t="inlineStr">
        <is>
          <t>May 31, 2020USD ($)</t>
        </is>
      </c>
      <c r="E1" s="2" t="inlineStr">
        <is>
          <t>Dec. 31, 2019USD ($)</t>
        </is>
      </c>
      <c r="F1" s="2" t="inlineStr">
        <is>
          <t>May 31, 2019USD ($)</t>
        </is>
      </c>
    </row>
    <row r="2">
      <c r="A2" s="3" t="inlineStr">
        <is>
          <t>Operating Leased Assets [Line Items]</t>
        </is>
      </c>
    </row>
    <row r="3">
      <c r="A3" s="4" t="inlineStr">
        <is>
          <t>Number of long-term land leases | LandLease</t>
        </is>
      </c>
      <c r="C3" s="5" t="n">
        <v>9</v>
      </c>
    </row>
    <row r="4">
      <c r="A4" s="4" t="inlineStr">
        <is>
          <t>Number of parcels upon which improvements have been completed | Parcel</t>
        </is>
      </c>
      <c r="C4" s="5" t="n">
        <v>8</v>
      </c>
    </row>
    <row r="5">
      <c r="A5" s="4" t="inlineStr">
        <is>
          <t>Estimated real property taxes attributable to the company land</t>
        </is>
      </c>
      <c r="C5" s="6" t="n">
        <v>1261000</v>
      </c>
      <c r="E5" s="6" t="n">
        <v>1302000</v>
      </c>
    </row>
    <row r="6">
      <c r="A6" s="4" t="inlineStr">
        <is>
          <t>Number of long-term land leases with contingent rent receivable | LandLease</t>
        </is>
      </c>
      <c r="C6" s="5" t="n">
        <v>2</v>
      </c>
    </row>
    <row r="7">
      <c r="A7" s="4" t="inlineStr">
        <is>
          <t>Contingent revenue from leasing of parcel of land</t>
        </is>
      </c>
      <c r="C7" s="6" t="n">
        <v>99000</v>
      </c>
      <c r="E7" s="6" t="n">
        <v>119000</v>
      </c>
    </row>
    <row r="8">
      <c r="A8" s="4" t="inlineStr">
        <is>
          <t>Annual rent</t>
        </is>
      </c>
      <c r="C8" s="5" t="n">
        <v>4167000</v>
      </c>
    </row>
    <row r="9">
      <c r="A9" s="4" t="inlineStr">
        <is>
          <t>Payments receivable</t>
        </is>
      </c>
      <c r="C9" s="5" t="n">
        <v>821645000</v>
      </c>
    </row>
    <row r="10">
      <c r="A10" s="4" t="inlineStr">
        <is>
          <t>Excess of straight-line rentals over contractual payments</t>
        </is>
      </c>
      <c r="C10" s="6" t="n">
        <v>82938000</v>
      </c>
    </row>
    <row r="11">
      <c r="A11" s="4" t="inlineStr">
        <is>
          <t>Triple Net Lease [Member] | Minimum [Member]</t>
        </is>
      </c>
    </row>
    <row r="12">
      <c r="A12" s="3" t="inlineStr">
        <is>
          <t>Operating Leased Assets [Line Items]</t>
        </is>
      </c>
    </row>
    <row r="13">
      <c r="A13" s="4" t="inlineStr">
        <is>
          <t>Term of leases</t>
        </is>
      </c>
      <c r="C13" s="4" t="inlineStr">
        <is>
          <t>99 years</t>
        </is>
      </c>
    </row>
    <row r="14">
      <c r="A14" s="4" t="inlineStr">
        <is>
          <t>Parcel (6C) [Member]</t>
        </is>
      </c>
    </row>
    <row r="15">
      <c r="A15" s="3" t="inlineStr">
        <is>
          <t>Operating Leased Assets [Line Items]</t>
        </is>
      </c>
    </row>
    <row r="16">
      <c r="A16" s="4" t="inlineStr">
        <is>
          <t>Annual rent</t>
        </is>
      </c>
      <c r="C16" s="6" t="n">
        <v>220000</v>
      </c>
    </row>
    <row r="17">
      <c r="A17" s="4" t="inlineStr">
        <is>
          <t>Real estate taxes paid by the tenant</t>
        </is>
      </c>
      <c r="C17" s="6" t="n">
        <v>311000</v>
      </c>
    </row>
    <row r="18">
      <c r="A18" s="4" t="inlineStr">
        <is>
          <t>Lamar Lease [Member]</t>
        </is>
      </c>
    </row>
    <row r="19">
      <c r="A19" s="3" t="inlineStr">
        <is>
          <t>Operating Leased Assets [Line Items]</t>
        </is>
      </c>
    </row>
    <row r="20">
      <c r="A20" s="4" t="inlineStr">
        <is>
          <t>Number of advertising locations | Location</t>
        </is>
      </c>
      <c r="C20" s="5" t="n">
        <v>23</v>
      </c>
    </row>
    <row r="21">
      <c r="A21" s="4" t="inlineStr">
        <is>
          <t>Number of billboard faces along interstate and primary highways leased | Billboard_Face</t>
        </is>
      </c>
      <c r="C21" s="5" t="n">
        <v>44</v>
      </c>
    </row>
    <row r="22">
      <c r="A22" s="4" t="inlineStr">
        <is>
          <t>Lease expiration year</t>
        </is>
      </c>
      <c r="C22" s="4" t="inlineStr">
        <is>
          <t>2049</t>
        </is>
      </c>
    </row>
    <row r="23">
      <c r="A23" s="4" t="inlineStr">
        <is>
          <t>Annual increment in base rent of lease, percentage</t>
        </is>
      </c>
      <c r="C23" s="4" t="inlineStr">
        <is>
          <t>2.75%</t>
        </is>
      </c>
    </row>
    <row r="24">
      <c r="A24" s="4" t="inlineStr">
        <is>
          <t>Period for advance receipt of percentage of gross revenue on leases</t>
        </is>
      </c>
      <c r="C24" s="4" t="inlineStr">
        <is>
          <t>12 months</t>
        </is>
      </c>
    </row>
    <row r="25">
      <c r="A25" s="4" t="inlineStr">
        <is>
          <t>Period to recognize specified lease revenue</t>
        </is>
      </c>
      <c r="C25" s="4" t="inlineStr">
        <is>
          <t>30 days</t>
        </is>
      </c>
    </row>
    <row r="26">
      <c r="A26" s="4" t="inlineStr">
        <is>
          <t>Percentage of revenue due in proportion of gross revenues from each standard billboard</t>
        </is>
      </c>
      <c r="C26" s="4" t="inlineStr">
        <is>
          <t>30.00%</t>
        </is>
      </c>
    </row>
    <row r="27">
      <c r="A27" s="4" t="inlineStr">
        <is>
          <t>Percentage of revenue due in proportion of gross revenues from each electronic billboard</t>
        </is>
      </c>
      <c r="C27" s="4" t="inlineStr">
        <is>
          <t>20.00%</t>
        </is>
      </c>
    </row>
    <row r="28">
      <c r="A28" s="4" t="inlineStr">
        <is>
          <t>Percentage rents</t>
        </is>
      </c>
      <c r="D28" s="6" t="n">
        <v>139000</v>
      </c>
      <c r="F28" s="6" t="n">
        <v>133000</v>
      </c>
    </row>
    <row r="29">
      <c r="A29" s="4" t="inlineStr">
        <is>
          <t>Metropark Ltd [Member]</t>
        </is>
      </c>
    </row>
    <row r="30">
      <c r="A30" s="3" t="inlineStr">
        <is>
          <t>Operating Leased Assets [Line Items]</t>
        </is>
      </c>
    </row>
    <row r="31">
      <c r="A31" s="4" t="inlineStr">
        <is>
          <t>Term of leases</t>
        </is>
      </c>
      <c r="E31" s="4" t="inlineStr">
        <is>
          <t>10 years</t>
        </is>
      </c>
    </row>
    <row r="32">
      <c r="A32" s="4" t="inlineStr">
        <is>
          <t>Contingent revenue from leasing of parcel of land</t>
        </is>
      </c>
      <c r="E32" s="6" t="n">
        <v>119000</v>
      </c>
    </row>
    <row r="33">
      <c r="A33" s="4" t="inlineStr">
        <is>
          <t>Notice period of lease</t>
        </is>
      </c>
      <c r="E33" s="4" t="inlineStr">
        <is>
          <t>30 days</t>
        </is>
      </c>
    </row>
    <row r="34">
      <c r="A34" s="4" t="inlineStr">
        <is>
          <t>Decrease in revenue</t>
        </is>
      </c>
      <c r="C34" s="6" t="n">
        <v>34000</v>
      </c>
    </row>
    <row r="35">
      <c r="A35" s="4" t="inlineStr">
        <is>
          <t>Threshold parking revenue per month for scheduled rental payments by lessee</t>
        </is>
      </c>
      <c r="B35" s="6" t="n">
        <v>70000</v>
      </c>
    </row>
    <row r="36">
      <c r="A36" s="4" t="inlineStr">
        <is>
          <t>Percentage of revenue in excess of threshold parking revenue</t>
        </is>
      </c>
      <c r="B36" s="4" t="inlineStr">
        <is>
          <t>50.00%</t>
        </is>
      </c>
    </row>
    <row r="37">
      <c r="A37" s="4" t="inlineStr">
        <is>
          <t>Payments receivable</t>
        </is>
      </c>
      <c r="C37" s="6" t="n">
        <v>34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scription of Leasing Arrangements - Summary of Minimum Future Contractual Rental Payments to be Received from Sales-Type Lease (Detail) - Parcel 20 [Member]</t>
        </is>
      </c>
      <c r="B1" s="2" t="inlineStr">
        <is>
          <t>Dec. 31, 2020USD ($)</t>
        </is>
      </c>
    </row>
    <row r="2">
      <c r="A2" s="3" t="inlineStr">
        <is>
          <t>Sale Leaseback Transaction [Line Items]</t>
        </is>
      </c>
    </row>
    <row r="3">
      <c r="A3" s="4" t="inlineStr">
        <is>
          <t>2021</t>
        </is>
      </c>
      <c r="B3" s="6" t="n">
        <v>128000</v>
      </c>
    </row>
    <row r="4">
      <c r="A4" s="4" t="inlineStr">
        <is>
          <t>2022</t>
        </is>
      </c>
      <c r="B4" s="5" t="n">
        <v>281000</v>
      </c>
    </row>
    <row r="5">
      <c r="A5" s="4" t="inlineStr">
        <is>
          <t>2023</t>
        </is>
      </c>
      <c r="B5" s="5" t="n">
        <v>275000</v>
      </c>
    </row>
    <row r="6">
      <c r="A6" s="4" t="inlineStr">
        <is>
          <t>2024</t>
        </is>
      </c>
      <c r="B6" s="5" t="n">
        <v>270000</v>
      </c>
    </row>
    <row r="7">
      <c r="A7" s="4" t="inlineStr">
        <is>
          <t>2025</t>
        </is>
      </c>
      <c r="B7" s="5" t="n">
        <v>264000</v>
      </c>
    </row>
    <row r="8">
      <c r="A8" s="4" t="inlineStr">
        <is>
          <t>2026 - 2153</t>
        </is>
      </c>
      <c r="B8" s="5" t="n">
        <v>4610000</v>
      </c>
    </row>
    <row r="9">
      <c r="A9" s="4" t="inlineStr">
        <is>
          <t>Total</t>
        </is>
      </c>
      <c r="B9" s="6" t="n">
        <v>582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scription of Leasing Arrangements - Minimum Future Contractual Rental Payments to be Received (Detail)</t>
        </is>
      </c>
      <c r="B1" s="2" t="inlineStr">
        <is>
          <t>Dec. 31, 2020USD ($)</t>
        </is>
      </c>
    </row>
    <row r="2">
      <c r="A2" s="3" t="inlineStr">
        <is>
          <t>Lessor Operating Lease Payments Fiscal Year Maturity [Abstract]</t>
        </is>
      </c>
    </row>
    <row r="3">
      <c r="A3" s="4" t="inlineStr">
        <is>
          <t>2021</t>
        </is>
      </c>
      <c r="B3" s="6" t="n">
        <v>4167000</v>
      </c>
    </row>
    <row r="4">
      <c r="A4" s="4" t="inlineStr">
        <is>
          <t>2022</t>
        </is>
      </c>
      <c r="B4" s="5" t="n">
        <v>4222000</v>
      </c>
    </row>
    <row r="5">
      <c r="A5" s="4" t="inlineStr">
        <is>
          <t>2023</t>
        </is>
      </c>
      <c r="B5" s="5" t="n">
        <v>4250000</v>
      </c>
    </row>
    <row r="6">
      <c r="A6" s="4" t="inlineStr">
        <is>
          <t>2024</t>
        </is>
      </c>
      <c r="B6" s="5" t="n">
        <v>4350000</v>
      </c>
    </row>
    <row r="7">
      <c r="A7" s="4" t="inlineStr">
        <is>
          <t>2025</t>
        </is>
      </c>
      <c r="B7" s="5" t="n">
        <v>4537000</v>
      </c>
    </row>
    <row r="8">
      <c r="A8" s="4" t="inlineStr">
        <is>
          <t>2026 - 2153</t>
        </is>
      </c>
      <c r="B8" s="5" t="n">
        <v>800119000</v>
      </c>
    </row>
    <row r="9">
      <c r="A9" s="4" t="inlineStr">
        <is>
          <t>Total</t>
        </is>
      </c>
      <c r="B9" s="6" t="n">
        <v>82164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Leasing Arrangements - Company's Revenue from Major Tenants (Detail) - USD ($)</t>
        </is>
      </c>
      <c r="B1" s="2" t="inlineStr">
        <is>
          <t>12 Months Ended</t>
        </is>
      </c>
    </row>
    <row r="2">
      <c r="B2" s="2" t="inlineStr">
        <is>
          <t>Dec. 31, 2020</t>
        </is>
      </c>
      <c r="C2" s="2" t="inlineStr">
        <is>
          <t>Dec. 31, 2019</t>
        </is>
      </c>
    </row>
    <row r="3">
      <c r="A3" s="3" t="inlineStr">
        <is>
          <t>Segment Reporting Information [Line Items]</t>
        </is>
      </c>
    </row>
    <row r="4">
      <c r="A4" s="4" t="inlineStr">
        <is>
          <t>Entity-Wide Revenue</t>
        </is>
      </c>
      <c r="B4" s="6" t="n">
        <v>4593000</v>
      </c>
      <c r="C4" s="6" t="n">
        <v>5169000</v>
      </c>
    </row>
    <row r="5">
      <c r="A5" s="4" t="inlineStr">
        <is>
          <t>Major Customers [Member]</t>
        </is>
      </c>
    </row>
    <row r="6">
      <c r="A6" s="3" t="inlineStr">
        <is>
          <t>Segment Reporting Information [Line Items]</t>
        </is>
      </c>
    </row>
    <row r="7">
      <c r="A7" s="4" t="inlineStr">
        <is>
          <t>Entity-Wide Revenue</t>
        </is>
      </c>
      <c r="B7" s="5" t="n">
        <v>3009000</v>
      </c>
      <c r="C7" s="5" t="n">
        <v>3460000</v>
      </c>
    </row>
    <row r="8">
      <c r="A8" s="4" t="inlineStr">
        <is>
          <t>Major Customers [Member] | Lamar Outdoor Advertising, LLC [Member]</t>
        </is>
      </c>
    </row>
    <row r="9">
      <c r="A9" s="3" t="inlineStr">
        <is>
          <t>Segment Reporting Information [Line Items]</t>
        </is>
      </c>
    </row>
    <row r="10">
      <c r="A10" s="4" t="inlineStr">
        <is>
          <t>Entity-Wide Revenue</t>
        </is>
      </c>
      <c r="B10" s="5" t="n">
        <v>1105000</v>
      </c>
      <c r="C10" s="5" t="n">
        <v>1073000</v>
      </c>
    </row>
    <row r="11">
      <c r="A11" s="4" t="inlineStr">
        <is>
          <t>Major Customers [Member] | Avalon Properties, Inc. [Member]</t>
        </is>
      </c>
    </row>
    <row r="12">
      <c r="A12" s="3" t="inlineStr">
        <is>
          <t>Segment Reporting Information [Line Items]</t>
        </is>
      </c>
    </row>
    <row r="13">
      <c r="A13" s="4" t="inlineStr">
        <is>
          <t>Entity-Wide Revenue</t>
        </is>
      </c>
      <c r="B13" s="5" t="n">
        <v>620000</v>
      </c>
      <c r="C13" s="5" t="n">
        <v>623000</v>
      </c>
    </row>
    <row r="14">
      <c r="A14" s="4" t="inlineStr">
        <is>
          <t>Major Customers [Member] | 1701 R.C. Sarasota Invest, LLC [Member]</t>
        </is>
      </c>
    </row>
    <row r="15">
      <c r="A15" s="3" t="inlineStr">
        <is>
          <t>Segment Reporting Information [Line Items]</t>
        </is>
      </c>
    </row>
    <row r="16">
      <c r="A16" s="4" t="inlineStr">
        <is>
          <t>Entity-Wide Revenue</t>
        </is>
      </c>
      <c r="B16" s="5" t="n">
        <v>618000</v>
      </c>
      <c r="C16" s="5" t="n">
        <v>618000</v>
      </c>
    </row>
    <row r="17">
      <c r="A17" s="4" t="inlineStr">
        <is>
          <t>Major Customers [Member] | Waterplace Condominiums [Member]</t>
        </is>
      </c>
    </row>
    <row r="18">
      <c r="A18" s="3" t="inlineStr">
        <is>
          <t>Segment Reporting Information [Line Items]</t>
        </is>
      </c>
    </row>
    <row r="19">
      <c r="A19" s="4" t="inlineStr">
        <is>
          <t>Entity-Wide Revenue</t>
        </is>
      </c>
      <c r="B19" s="5" t="n">
        <v>503000</v>
      </c>
      <c r="C19" s="5" t="n">
        <v>503000</v>
      </c>
    </row>
    <row r="20">
      <c r="A20" s="4" t="inlineStr">
        <is>
          <t>Major Customers [Member] | Metropark LTD [Member]</t>
        </is>
      </c>
    </row>
    <row r="21">
      <c r="A21" s="3" t="inlineStr">
        <is>
          <t>Segment Reporting Information [Line Items]</t>
        </is>
      </c>
    </row>
    <row r="22">
      <c r="A22" s="4" t="inlineStr">
        <is>
          <t>Entity-Wide Revenue</t>
        </is>
      </c>
      <c r="B22" s="6" t="n">
        <v>163000</v>
      </c>
      <c r="C22" s="6" t="n">
        <v>64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ntinuing Operations - Summary of Income Tax Expense (Benefit) from Continuing Operations (Details) - USD ($)</t>
        </is>
      </c>
      <c r="B1" s="2" t="inlineStr">
        <is>
          <t>12 Months Ended</t>
        </is>
      </c>
    </row>
    <row r="2">
      <c r="B2" s="2" t="inlineStr">
        <is>
          <t>Dec. 31, 2020</t>
        </is>
      </c>
      <c r="C2" s="2" t="inlineStr">
        <is>
          <t>Dec. 31, 2019</t>
        </is>
      </c>
    </row>
    <row r="3">
      <c r="A3" s="3" t="inlineStr">
        <is>
          <t>Current:</t>
        </is>
      </c>
    </row>
    <row r="4">
      <c r="A4" s="4" t="inlineStr">
        <is>
          <t>Federal</t>
        </is>
      </c>
      <c r="B4" s="6" t="n">
        <v>598000</v>
      </c>
      <c r="C4" s="6" t="n">
        <v>699000</v>
      </c>
    </row>
    <row r="5">
      <c r="A5" s="4" t="inlineStr">
        <is>
          <t>State</t>
        </is>
      </c>
      <c r="B5" s="5" t="n">
        <v>212000</v>
      </c>
      <c r="C5" s="5" t="n">
        <v>280000</v>
      </c>
    </row>
    <row r="6">
      <c r="A6" s="4" t="inlineStr">
        <is>
          <t>Total</t>
        </is>
      </c>
      <c r="B6" s="5" t="n">
        <v>810000</v>
      </c>
      <c r="C6" s="5" t="n">
        <v>979000</v>
      </c>
    </row>
    <row r="7">
      <c r="A7" s="3" t="inlineStr">
        <is>
          <t>Deferred:</t>
        </is>
      </c>
    </row>
    <row r="8">
      <c r="A8" s="4" t="inlineStr">
        <is>
          <t>Federal</t>
        </is>
      </c>
      <c r="B8" s="5" t="n">
        <v>-57000</v>
      </c>
      <c r="C8" s="5" t="n">
        <v>-22000</v>
      </c>
    </row>
    <row r="9">
      <c r="A9" s="4" t="inlineStr">
        <is>
          <t>State</t>
        </is>
      </c>
      <c r="B9" s="5" t="n">
        <v>-19000</v>
      </c>
      <c r="C9" s="5" t="n">
        <v>-6000</v>
      </c>
    </row>
    <row r="10">
      <c r="A10" s="4" t="inlineStr">
        <is>
          <t>Total</t>
        </is>
      </c>
      <c r="B10" s="5" t="n">
        <v>-76000</v>
      </c>
      <c r="C10" s="5" t="n">
        <v>-28000</v>
      </c>
    </row>
    <row r="11">
      <c r="A11" s="4" t="inlineStr">
        <is>
          <t>Total Income tax expense</t>
        </is>
      </c>
      <c r="B11" s="6" t="n">
        <v>734000</v>
      </c>
      <c r="C11" s="6" t="n">
        <v>95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Continuing Operations - Additional Information (Detail)</t>
        </is>
      </c>
      <c r="B1" s="2" t="inlineStr">
        <is>
          <t>12 Months Ended</t>
        </is>
      </c>
    </row>
    <row r="2">
      <c r="B2" s="2" t="inlineStr">
        <is>
          <t>Dec. 31, 2020</t>
        </is>
      </c>
      <c r="C2" s="2" t="inlineStr">
        <is>
          <t>Dec. 31, 2019</t>
        </is>
      </c>
    </row>
    <row r="3">
      <c r="A3" s="3" t="inlineStr">
        <is>
          <t>Income Tax Disclosure [Abstract]</t>
        </is>
      </c>
    </row>
    <row r="4">
      <c r="A4" s="4" t="inlineStr">
        <is>
          <t>Income tax rate</t>
        </is>
      </c>
      <c r="B4" s="4" t="inlineStr">
        <is>
          <t>21.00%</t>
        </is>
      </c>
      <c r="C4"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v>
      </c>
      <c r="C4" s="5" t="n">
        <v>10000000</v>
      </c>
    </row>
    <row r="5">
      <c r="A5" s="4" t="inlineStr">
        <is>
          <t>Common stock, shares issued</t>
        </is>
      </c>
      <c r="B5" s="5" t="n">
        <v>6599912</v>
      </c>
      <c r="C5" s="5" t="n">
        <v>6599912</v>
      </c>
    </row>
    <row r="6">
      <c r="A6" s="4" t="inlineStr">
        <is>
          <t>Common stock, shares outstanding</t>
        </is>
      </c>
      <c r="B6" s="5" t="n">
        <v>6599912</v>
      </c>
      <c r="C6" s="5" t="n">
        <v>65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ntinuing Operations - Reconciliation of Income Tax Provision from Continuing Operations (Detail) - USD ($)</t>
        </is>
      </c>
      <c r="B1" s="2" t="inlineStr">
        <is>
          <t>12 Months Ended</t>
        </is>
      </c>
    </row>
    <row r="2">
      <c r="B2" s="2" t="inlineStr">
        <is>
          <t>Dec. 31, 2020</t>
        </is>
      </c>
      <c r="C2" s="2" t="inlineStr">
        <is>
          <t>Dec. 31, 2019</t>
        </is>
      </c>
    </row>
    <row r="3">
      <c r="A3" s="3" t="inlineStr">
        <is>
          <t>Income Tax Disclosure [Abstract]</t>
        </is>
      </c>
    </row>
    <row r="4">
      <c r="A4" s="4" t="inlineStr">
        <is>
          <t>Computed "expected" tax</t>
        </is>
      </c>
      <c r="B4" s="6" t="n">
        <v>570000</v>
      </c>
      <c r="C4" s="6" t="n">
        <v>711000</v>
      </c>
    </row>
    <row r="5">
      <c r="A5" s="4" t="inlineStr">
        <is>
          <t>Increase in "expected" tax resulting from state income tax, net of federal income tax benefit</t>
        </is>
      </c>
      <c r="B5" s="5" t="n">
        <v>141000</v>
      </c>
      <c r="C5" s="5" t="n">
        <v>207000</v>
      </c>
    </row>
    <row r="6">
      <c r="A6" s="4" t="inlineStr">
        <is>
          <t>Nondeductible expenses and other</t>
        </is>
      </c>
      <c r="B6" s="5" t="n">
        <v>23000</v>
      </c>
      <c r="C6" s="5" t="n">
        <v>33000</v>
      </c>
    </row>
    <row r="7">
      <c r="A7" s="4" t="inlineStr">
        <is>
          <t>Total Income tax expense</t>
        </is>
      </c>
      <c r="B7" s="6" t="n">
        <v>734000</v>
      </c>
      <c r="C7" s="6" t="n">
        <v>95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ntinuing Operations - Deferred Tax Assets and Liabilities (Detail) - USD ($)</t>
        </is>
      </c>
      <c r="B1" s="2" t="inlineStr">
        <is>
          <t>Dec. 31, 2020</t>
        </is>
      </c>
      <c r="C1" s="2" t="inlineStr">
        <is>
          <t>Dec. 31, 2019</t>
        </is>
      </c>
    </row>
    <row r="2">
      <c r="A2" s="3" t="inlineStr">
        <is>
          <t>Gross deferred tax liabilities:</t>
        </is>
      </c>
    </row>
    <row r="3">
      <c r="A3" s="4" t="inlineStr">
        <is>
          <t>Property having a financial statement basis in excess of tax basis</t>
        </is>
      </c>
      <c r="B3" s="6" t="n">
        <v>361000</v>
      </c>
      <c r="C3" s="6" t="n">
        <v>364000</v>
      </c>
    </row>
    <row r="4">
      <c r="A4" s="4" t="inlineStr">
        <is>
          <t>Accounts receivable</t>
        </is>
      </c>
      <c r="B4" s="5" t="n">
        <v>98000</v>
      </c>
    </row>
    <row r="5">
      <c r="A5" s="4" t="inlineStr">
        <is>
          <t>Deferred income - conversion to cash basis of accounting for tax purposes</t>
        </is>
      </c>
      <c r="B5" s="5" t="n">
        <v>56000</v>
      </c>
    </row>
    <row r="6">
      <c r="A6" s="4" t="inlineStr">
        <is>
          <t>Insurance premiums and accrued leasing revenues</t>
        </is>
      </c>
      <c r="B6" s="5" t="n">
        <v>19000</v>
      </c>
      <c r="C6" s="5" t="n">
        <v>29000</v>
      </c>
    </row>
    <row r="7">
      <c r="A7" s="4" t="inlineStr">
        <is>
          <t>Gross deferred tax liabilities</t>
        </is>
      </c>
      <c r="B7" s="5" t="n">
        <v>534000</v>
      </c>
      <c r="C7" s="5" t="n">
        <v>393000</v>
      </c>
    </row>
    <row r="8">
      <c r="A8" s="3" t="inlineStr">
        <is>
          <t>Gross deferred tax assets:</t>
        </is>
      </c>
    </row>
    <row r="9">
      <c r="A9" s="4" t="inlineStr">
        <is>
          <t>Allowance for doubtful accounts</t>
        </is>
      </c>
      <c r="B9" s="5" t="n">
        <v>-91000</v>
      </c>
    </row>
    <row r="10">
      <c r="A10" s="4" t="inlineStr">
        <is>
          <t>Prepaid rent</t>
        </is>
      </c>
      <c r="B10" s="5" t="n">
        <v>-24000</v>
      </c>
      <c r="C10" s="5" t="n">
        <v>-16000</v>
      </c>
    </row>
    <row r="11">
      <c r="A11" s="4" t="inlineStr">
        <is>
          <t>Accounts payable and accrued expenses</t>
        </is>
      </c>
      <c r="B11" s="5" t="n">
        <v>-75000</v>
      </c>
      <c r="C11" s="5" t="n">
        <v>-41000</v>
      </c>
    </row>
    <row r="12">
      <c r="A12" s="4" t="inlineStr">
        <is>
          <t>Accrued property taxes</t>
        </is>
      </c>
      <c r="B12" s="5" t="n">
        <v>-56000</v>
      </c>
    </row>
    <row r="13">
      <c r="A13" s="4" t="inlineStr">
        <is>
          <t>Deferred income, Parcel 20</t>
        </is>
      </c>
      <c r="B13" s="5" t="n">
        <v>-54000</v>
      </c>
      <c r="C13" s="5" t="n">
        <v>-26000</v>
      </c>
    </row>
    <row r="14">
      <c r="A14" s="4" t="inlineStr">
        <is>
          <t>Deferred Tax Assets, Gross</t>
        </is>
      </c>
      <c r="B14" s="5" t="n">
        <v>-300000</v>
      </c>
      <c r="C14" s="5" t="n">
        <v>-83000</v>
      </c>
    </row>
    <row r="15">
      <c r="A15" s="4" t="inlineStr">
        <is>
          <t>Deferred tax liabilities, net of deferred tax assets</t>
        </is>
      </c>
      <c r="B15" s="6" t="n">
        <v>234000</v>
      </c>
      <c r="C15" s="6" t="n">
        <v>3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1" customWidth="1" min="6" max="6"/>
    <col width="21" customWidth="1" min="7" max="7"/>
  </cols>
  <sheetData>
    <row r="1">
      <c r="A1" s="1" t="inlineStr">
        <is>
          <t>Discontinued Operations and Environmental Incident - Additional Information (Detail)</t>
        </is>
      </c>
      <c r="B1" s="2" t="inlineStr">
        <is>
          <t>Feb. 10, 2017USD ($)</t>
        </is>
      </c>
      <c r="C1" s="2" t="inlineStr">
        <is>
          <t>Jan. 31, 2017Subsidiary</t>
        </is>
      </c>
      <c r="D1" s="2" t="inlineStr">
        <is>
          <t>Nov. 30, 2019USD ($)</t>
        </is>
      </c>
      <c r="E1" s="2" t="inlineStr">
        <is>
          <t>Feb. 28, 2019USD ($)</t>
        </is>
      </c>
      <c r="F1" s="2" t="inlineStr">
        <is>
          <t>Dec. 31, 2020USD ($)</t>
        </is>
      </c>
      <c r="G1" s="2" t="inlineStr">
        <is>
          <t>Dec. 31, 2019USD ($)</t>
        </is>
      </c>
    </row>
    <row r="2">
      <c r="A2" s="3" t="inlineStr">
        <is>
          <t>Income Statement, Balance Sheet and Additional Disclosures by Disposal Groups, Including Discontinued Operations [Line Items]</t>
        </is>
      </c>
    </row>
    <row r="3">
      <c r="A3" s="4" t="inlineStr">
        <is>
          <t>Costs incurred related to environmental remediation</t>
        </is>
      </c>
      <c r="G3" s="6" t="n">
        <v>846000</v>
      </c>
    </row>
    <row r="4">
      <c r="A4" s="4" t="inlineStr">
        <is>
          <t>Environmental Incident 1994 [Member]</t>
        </is>
      </c>
    </row>
    <row r="5">
      <c r="A5" s="3" t="inlineStr">
        <is>
          <t>Income Statement, Balance Sheet and Additional Disclosures by Disposal Groups, Including Discontinued Operations [Line Items]</t>
        </is>
      </c>
    </row>
    <row r="6">
      <c r="A6" s="4" t="inlineStr">
        <is>
          <t>Costs incurred related to environmental remediation</t>
        </is>
      </c>
      <c r="F6" s="6" t="n">
        <v>553000</v>
      </c>
      <c r="G6" s="5" t="n">
        <v>293000</v>
      </c>
    </row>
    <row r="7">
      <c r="A7" s="4" t="inlineStr">
        <is>
          <t>Accrual for environmental loss contingencies, period increase</t>
        </is>
      </c>
      <c r="G7" s="5" t="n">
        <v>846000</v>
      </c>
    </row>
    <row r="8">
      <c r="A8" s="4" t="inlineStr">
        <is>
          <t>Environmental remediation</t>
        </is>
      </c>
      <c r="F8" s="6" t="n">
        <v>490000</v>
      </c>
      <c r="G8" s="6" t="n">
        <v>1043000</v>
      </c>
    </row>
    <row r="9">
      <c r="A9" s="4" t="inlineStr">
        <is>
          <t>Sale of Petroleum Segment [Member]</t>
        </is>
      </c>
    </row>
    <row r="10">
      <c r="A10" s="3" t="inlineStr">
        <is>
          <t>Income Statement, Balance Sheet and Additional Disclosures by Disposal Groups, Including Discontinued Operations [Line Items]</t>
        </is>
      </c>
    </row>
    <row r="11">
      <c r="A11" s="4" t="inlineStr">
        <is>
          <t>Reduced sales price</t>
        </is>
      </c>
      <c r="B11" s="6" t="n">
        <v>1040000</v>
      </c>
      <c r="D11" s="6" t="n">
        <v>1040000</v>
      </c>
    </row>
    <row r="12">
      <c r="A12" s="4" t="inlineStr">
        <is>
          <t>Sharing arrangement percentage</t>
        </is>
      </c>
      <c r="B12" s="4" t="inlineStr">
        <is>
          <t>20.00%</t>
        </is>
      </c>
    </row>
    <row r="13">
      <c r="A13" s="4" t="inlineStr">
        <is>
          <t>Actual cost of the project</t>
        </is>
      </c>
      <c r="D13" s="6" t="n">
        <v>427000</v>
      </c>
    </row>
    <row r="14">
      <c r="A14" s="4" t="inlineStr">
        <is>
          <t>Percentage of obligation on cost in excess of actual cost</t>
        </is>
      </c>
      <c r="D14" s="4" t="inlineStr">
        <is>
          <t>50.00%</t>
        </is>
      </c>
    </row>
    <row r="15">
      <c r="A15" s="4" t="inlineStr">
        <is>
          <t>Entities obligation on cost in excess of actual cost</t>
        </is>
      </c>
      <c r="D15" s="6" t="n">
        <v>1894008</v>
      </c>
    </row>
    <row r="16">
      <c r="A16" s="4" t="inlineStr">
        <is>
          <t>Maximum additional obligation</t>
        </is>
      </c>
      <c r="D16" s="6" t="n">
        <v>104000</v>
      </c>
    </row>
    <row r="17">
      <c r="A17" s="4" t="inlineStr">
        <is>
          <t>Terminal [Member] | Sale of Petroleum Segment [Member]</t>
        </is>
      </c>
    </row>
    <row r="18">
      <c r="A18" s="3" t="inlineStr">
        <is>
          <t>Income Statement, Balance Sheet and Additional Disclosures by Disposal Groups, Including Discontinued Operations [Line Items]</t>
        </is>
      </c>
    </row>
    <row r="19">
      <c r="A19" s="4" t="inlineStr">
        <is>
          <t>Number of wholly owned subsidiaries | Subsidiary</t>
        </is>
      </c>
      <c r="C19" s="5" t="n">
        <v>2</v>
      </c>
    </row>
    <row r="20">
      <c r="A20" s="4" t="inlineStr">
        <is>
          <t>Terminal [Member] | Sale of Petroleum Segment [Member]</t>
        </is>
      </c>
    </row>
    <row r="21">
      <c r="A21" s="3" t="inlineStr">
        <is>
          <t>Income Statement, Balance Sheet and Additional Disclosures by Disposal Groups, Including Discontinued Operations [Line Items]</t>
        </is>
      </c>
    </row>
    <row r="22">
      <c r="A22" s="4" t="inlineStr">
        <is>
          <t>Reduced sales price</t>
        </is>
      </c>
      <c r="B22" s="6" t="n">
        <v>1040000</v>
      </c>
    </row>
    <row r="23">
      <c r="A23" s="4" t="inlineStr">
        <is>
          <t>Amount of purchase price held in escrow</t>
        </is>
      </c>
      <c r="B23" s="6" t="n">
        <v>1725000</v>
      </c>
    </row>
    <row r="24">
      <c r="A24" s="4" t="inlineStr">
        <is>
          <t>Final escrow disbursement</t>
        </is>
      </c>
      <c r="E24" s="6" t="n">
        <v>86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Environmental Incident - Summary of Net Gain from Sale of Discontinued Operations (Detail)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Indemnification escrow proceeds</t>
        </is>
      </c>
      <c r="C4" s="6" t="n">
        <v>862000</v>
      </c>
    </row>
    <row r="5">
      <c r="A5" s="4" t="inlineStr">
        <is>
          <t>Costs incurred related to environmental remediation</t>
        </is>
      </c>
      <c r="C5" s="5" t="n">
        <v>846000</v>
      </c>
    </row>
    <row r="6">
      <c r="A6" s="4" t="inlineStr">
        <is>
          <t>Gain from discontinued operations before income taxes</t>
        </is>
      </c>
      <c r="C6" s="5" t="n">
        <v>16000</v>
      </c>
    </row>
    <row r="7">
      <c r="A7" s="3" t="inlineStr">
        <is>
          <t>Income tax expense (benefit):</t>
        </is>
      </c>
    </row>
    <row r="8">
      <c r="A8" s="4" t="inlineStr">
        <is>
          <t>Current</t>
        </is>
      </c>
      <c r="B8" s="6" t="n">
        <v>-150000</v>
      </c>
      <c r="C8" s="5" t="n">
        <v>118000</v>
      </c>
    </row>
    <row r="9">
      <c r="A9" s="4" t="inlineStr">
        <is>
          <t>Deferred</t>
        </is>
      </c>
      <c r="B9" s="6" t="n">
        <v>150000</v>
      </c>
      <c r="C9" s="5" t="n">
        <v>-150000</v>
      </c>
    </row>
    <row r="10">
      <c r="A10" s="4" t="inlineStr">
        <is>
          <t>Income tax (benefit) from discontinued operation</t>
        </is>
      </c>
      <c r="C10" s="5" t="n">
        <v>-32000</v>
      </c>
    </row>
    <row r="11">
      <c r="A11" s="4" t="inlineStr">
        <is>
          <t>Gain from discontinued operations, net of taxes</t>
        </is>
      </c>
      <c r="C11" s="6" t="n">
        <v>4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Subsequent Event - Additional Information (Detail) - Subsequent Event [Member]</t>
        </is>
      </c>
      <c r="B1" s="2" t="inlineStr">
        <is>
          <t>Jan. 27, 2021$ / shares</t>
        </is>
      </c>
    </row>
    <row r="2">
      <c r="A2" s="3" t="inlineStr">
        <is>
          <t>Subsequent Event [Line Items]</t>
        </is>
      </c>
    </row>
    <row r="3">
      <c r="A3" s="4" t="inlineStr">
        <is>
          <t>Dividends on common stock, per share</t>
        </is>
      </c>
      <c r="B3" s="7" t="n">
        <v>0.07000000000000001</v>
      </c>
    </row>
    <row r="4">
      <c r="A4" s="4" t="inlineStr">
        <is>
          <t>Dividend declared date</t>
        </is>
      </c>
      <c r="B4" s="4" t="inlineStr">
        <is>
          <t>Jan. 27,
		2021</t>
        </is>
      </c>
    </row>
    <row r="5">
      <c r="A5" s="4" t="inlineStr">
        <is>
          <t>Dividend record date</t>
        </is>
      </c>
      <c r="B5" s="4" t="inlineStr">
        <is>
          <t>Feb. 12,
		2021</t>
        </is>
      </c>
    </row>
    <row r="6">
      <c r="A6" s="4" t="inlineStr">
        <is>
          <t>Dividend payable date</t>
        </is>
      </c>
      <c r="B6" s="4" t="inlineStr">
        <is>
          <t>Feb. 26,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and Retained Earnings - USD ($)</t>
        </is>
      </c>
      <c r="B1" s="2" t="inlineStr">
        <is>
          <t>12 Months Ended</t>
        </is>
      </c>
    </row>
    <row r="2">
      <c r="B2" s="2" t="inlineStr">
        <is>
          <t>Dec. 31, 2020</t>
        </is>
      </c>
      <c r="C2" s="2" t="inlineStr">
        <is>
          <t>Dec. 31, 2019</t>
        </is>
      </c>
    </row>
    <row r="3">
      <c r="A3" s="3" t="inlineStr">
        <is>
          <t>Revenue and other income:</t>
        </is>
      </c>
    </row>
    <row r="4">
      <c r="A4" s="4" t="inlineStr">
        <is>
          <t>Revenue, leasing</t>
        </is>
      </c>
      <c r="B4" s="6" t="n">
        <v>4585000</v>
      </c>
      <c r="C4" s="6" t="n">
        <v>5113000</v>
      </c>
    </row>
    <row r="5">
      <c r="A5" s="4" t="inlineStr">
        <is>
          <t>Other income, interest</t>
        </is>
      </c>
      <c r="B5" s="5" t="n">
        <v>8000</v>
      </c>
      <c r="C5" s="5" t="n">
        <v>56000</v>
      </c>
    </row>
    <row r="6">
      <c r="A6" s="4" t="inlineStr">
        <is>
          <t>Revenue and other income</t>
        </is>
      </c>
      <c r="B6" s="5" t="n">
        <v>4593000</v>
      </c>
      <c r="C6" s="5" t="n">
        <v>5169000</v>
      </c>
    </row>
    <row r="7">
      <c r="A7" s="3" t="inlineStr">
        <is>
          <t>Expenses:</t>
        </is>
      </c>
    </row>
    <row r="8">
      <c r="A8" s="4" t="inlineStr">
        <is>
          <t>Operating</t>
        </is>
      </c>
      <c r="B8" s="5" t="n">
        <v>567000</v>
      </c>
      <c r="C8" s="5" t="n">
        <v>514000</v>
      </c>
    </row>
    <row r="9">
      <c r="A9" s="4" t="inlineStr">
        <is>
          <t>General and administrative</t>
        </is>
      </c>
      <c r="B9" s="5" t="n">
        <v>1309000</v>
      </c>
      <c r="C9" s="5" t="n">
        <v>1270000</v>
      </c>
    </row>
    <row r="10">
      <c r="A10" s="4" t="inlineStr">
        <is>
          <t>Total expenses</t>
        </is>
      </c>
      <c r="B10" s="5" t="n">
        <v>1876000</v>
      </c>
      <c r="C10" s="5" t="n">
        <v>1784000</v>
      </c>
    </row>
    <row r="11">
      <c r="A11" s="4" t="inlineStr">
        <is>
          <t>Income from continuing operations before income taxes</t>
        </is>
      </c>
      <c r="B11" s="5" t="n">
        <v>2717000</v>
      </c>
      <c r="C11" s="5" t="n">
        <v>3385000</v>
      </c>
    </row>
    <row r="12">
      <c r="A12" s="3" t="inlineStr">
        <is>
          <t>Income tax expense (benefit):</t>
        </is>
      </c>
    </row>
    <row r="13">
      <c r="A13" s="4" t="inlineStr">
        <is>
          <t>Current</t>
        </is>
      </c>
      <c r="B13" s="5" t="n">
        <v>810000</v>
      </c>
      <c r="C13" s="5" t="n">
        <v>979000</v>
      </c>
    </row>
    <row r="14">
      <c r="A14" s="4" t="inlineStr">
        <is>
          <t>Deferred</t>
        </is>
      </c>
      <c r="B14" s="5" t="n">
        <v>-76000</v>
      </c>
      <c r="C14" s="5" t="n">
        <v>-28000</v>
      </c>
    </row>
    <row r="15">
      <c r="A15" s="4" t="inlineStr">
        <is>
          <t>Total Income tax expense</t>
        </is>
      </c>
      <c r="B15" s="5" t="n">
        <v>734000</v>
      </c>
      <c r="C15" s="5" t="n">
        <v>951000</v>
      </c>
    </row>
    <row r="16">
      <c r="A16" s="4" t="inlineStr">
        <is>
          <t>Income from continuing operations</t>
        </is>
      </c>
      <c r="B16" s="5" t="n">
        <v>1983000</v>
      </c>
      <c r="C16" s="5" t="n">
        <v>2434000</v>
      </c>
    </row>
    <row r="17">
      <c r="A17" s="4" t="inlineStr">
        <is>
          <t>Gain on sale of discontinued operations, net of taxes (Note 7)</t>
        </is>
      </c>
      <c r="C17" s="5" t="n">
        <v>48000</v>
      </c>
    </row>
    <row r="18">
      <c r="A18" s="4" t="inlineStr">
        <is>
          <t>Net income</t>
        </is>
      </c>
      <c r="B18" s="5" t="n">
        <v>1983000</v>
      </c>
      <c r="C18" s="5" t="n">
        <v>2482000</v>
      </c>
    </row>
    <row r="19">
      <c r="A19" s="4" t="inlineStr">
        <is>
          <t>Retained earnings, beginning</t>
        </is>
      </c>
      <c r="B19" s="5" t="n">
        <v>5737000</v>
      </c>
      <c r="C19" s="5" t="n">
        <v>6225000</v>
      </c>
    </row>
    <row r="20">
      <c r="A20" s="4" t="inlineStr">
        <is>
          <t>Dividends on common stock based upon 6,599,912 shares outstanding</t>
        </is>
      </c>
      <c r="B20" s="5" t="n">
        <v>-1386000</v>
      </c>
      <c r="C20" s="5" t="n">
        <v>-2970000</v>
      </c>
    </row>
    <row r="21">
      <c r="A21" s="4" t="inlineStr">
        <is>
          <t>Retained earnings, ending</t>
        </is>
      </c>
      <c r="B21" s="6" t="n">
        <v>6334000</v>
      </c>
      <c r="C21" s="6" t="n">
        <v>5737000</v>
      </c>
    </row>
    <row r="22">
      <c r="A22" s="3" t="inlineStr">
        <is>
          <t>Basic income per common share based upon 6,599,912 shares outstanding:</t>
        </is>
      </c>
    </row>
    <row r="23">
      <c r="A23" s="4" t="inlineStr">
        <is>
          <t>Continuing operations</t>
        </is>
      </c>
      <c r="B23" s="7" t="n">
        <v>0.3</v>
      </c>
      <c r="C23" s="7" t="n">
        <v>0.37</v>
      </c>
    </row>
    <row r="24">
      <c r="A24" s="4" t="inlineStr">
        <is>
          <t>Discontinued operations</t>
        </is>
      </c>
      <c r="C24" s="8" t="n">
        <v>0.01</v>
      </c>
    </row>
    <row r="25">
      <c r="A25" s="4" t="inlineStr">
        <is>
          <t>Total basic income per common share</t>
        </is>
      </c>
      <c r="B25" s="7" t="n">
        <v>0.3</v>
      </c>
      <c r="C25" s="7" t="n">
        <v>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Retained Earnings (Parenthetical) - shares</t>
        </is>
      </c>
      <c r="B1" s="2" t="inlineStr">
        <is>
          <t>12 Months Ended</t>
        </is>
      </c>
    </row>
    <row r="2">
      <c r="B2" s="2" t="inlineStr">
        <is>
          <t>Dec. 31, 2020</t>
        </is>
      </c>
      <c r="C2" s="2" t="inlineStr">
        <is>
          <t>Dec. 31, 2019</t>
        </is>
      </c>
    </row>
    <row r="3">
      <c r="A3" s="3" t="inlineStr">
        <is>
          <t>Income Statement [Abstract]</t>
        </is>
      </c>
    </row>
    <row r="4">
      <c r="A4" s="4" t="inlineStr">
        <is>
          <t>Common stock, shares outstanding</t>
        </is>
      </c>
      <c r="B4" s="5" t="n">
        <v>6599912</v>
      </c>
      <c r="C4" s="5" t="n">
        <v>6599912</v>
      </c>
    </row>
    <row r="5">
      <c r="A5" s="4" t="inlineStr">
        <is>
          <t>Basic income (loss) per common share, shares outstanding</t>
        </is>
      </c>
      <c r="B5" s="5" t="n">
        <v>6599912</v>
      </c>
      <c r="C5" s="5" t="n">
        <v>6599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Income from continuing operations</t>
        </is>
      </c>
      <c r="B4" s="6" t="n">
        <v>1983000</v>
      </c>
      <c r="C4" s="6" t="n">
        <v>2434000</v>
      </c>
    </row>
    <row r="5">
      <c r="A5" s="3" t="inlineStr">
        <is>
          <t>Adjustments to reconcile income from continuing operations to net cash provided by operating activities, continuing operations:</t>
        </is>
      </c>
    </row>
    <row r="6">
      <c r="A6" s="4" t="inlineStr">
        <is>
          <t>Depreciation</t>
        </is>
      </c>
      <c r="B6" s="5" t="n">
        <v>93000</v>
      </c>
      <c r="C6" s="5" t="n">
        <v>102000</v>
      </c>
    </row>
    <row r="7">
      <c r="A7" s="4" t="inlineStr">
        <is>
          <t>Deferred income taxes</t>
        </is>
      </c>
      <c r="B7" s="5" t="n">
        <v>-76000</v>
      </c>
      <c r="C7" s="5" t="n">
        <v>-28000</v>
      </c>
    </row>
    <row r="8">
      <c r="A8" s="3" t="inlineStr">
        <is>
          <t>Changes in assets and liabilities:</t>
        </is>
      </c>
    </row>
    <row r="9">
      <c r="A9" s="4" t="inlineStr">
        <is>
          <t>Prepaid and other</t>
        </is>
      </c>
      <c r="B9" s="5" t="n">
        <v>57000</v>
      </c>
      <c r="C9" s="5" t="n">
        <v>91000</v>
      </c>
    </row>
    <row r="10">
      <c r="A10" s="4" t="inlineStr">
        <is>
          <t>Property taxes and other</t>
        </is>
      </c>
      <c r="B10" s="5" t="n">
        <v>10000</v>
      </c>
      <c r="C10" s="5" t="n">
        <v>-62000</v>
      </c>
    </row>
    <row r="11">
      <c r="A11" s="4" t="inlineStr">
        <is>
          <t>Net cash provided by operating activities, continuing operations</t>
        </is>
      </c>
      <c r="B11" s="5" t="n">
        <v>2067000</v>
      </c>
      <c r="C11" s="5" t="n">
        <v>2537000</v>
      </c>
    </row>
    <row r="12">
      <c r="A12" s="3" t="inlineStr">
        <is>
          <t>Cash flows from investing activities, continuing operations, proceeds from</t>
        </is>
      </c>
    </row>
    <row r="13">
      <c r="A13" s="4" t="inlineStr">
        <is>
          <t>Deferred revenue, Parcel 20</t>
        </is>
      </c>
      <c r="B13" s="5" t="n">
        <v>102000</v>
      </c>
      <c r="C13" s="5" t="n">
        <v>97000</v>
      </c>
    </row>
    <row r="14">
      <c r="A14" s="3" t="inlineStr">
        <is>
          <t>Discontinued operations:</t>
        </is>
      </c>
    </row>
    <row r="15">
      <c r="A15" s="4" t="inlineStr">
        <is>
          <t>Proceeds from sale of assets</t>
        </is>
      </c>
      <c r="C15" s="5" t="n">
        <v>862000</v>
      </c>
    </row>
    <row r="16">
      <c r="A16" s="4" t="inlineStr">
        <is>
          <t>Cash used to settle obligations</t>
        </is>
      </c>
      <c r="B16" s="5" t="n">
        <v>-553000</v>
      </c>
      <c r="C16" s="5" t="n">
        <v>-261000</v>
      </c>
    </row>
    <row r="17">
      <c r="A17" s="4" t="inlineStr">
        <is>
          <t>Noncash adjustment to gain on sale of discontinued operations</t>
        </is>
      </c>
      <c r="B17" s="5" t="n">
        <v>150000</v>
      </c>
      <c r="C17" s="5" t="n">
        <v>-150000</v>
      </c>
    </row>
    <row r="18">
      <c r="A18" s="4" t="inlineStr">
        <is>
          <t>Discontinuing operations</t>
        </is>
      </c>
      <c r="B18" s="5" t="n">
        <v>-403000</v>
      </c>
      <c r="C18" s="5" t="n">
        <v>451000</v>
      </c>
    </row>
    <row r="19">
      <c r="A19" s="4" t="inlineStr">
        <is>
          <t>Net cash provided by (used in) investing activities</t>
        </is>
      </c>
      <c r="B19" s="5" t="n">
        <v>-301000</v>
      </c>
      <c r="C19" s="5" t="n">
        <v>548000</v>
      </c>
    </row>
    <row r="20">
      <c r="A20" s="4" t="inlineStr">
        <is>
          <t>Cash flows from financing activities, payment of dividends</t>
        </is>
      </c>
      <c r="B20" s="5" t="n">
        <v>-1386000</v>
      </c>
      <c r="C20" s="5" t="n">
        <v>-2970000</v>
      </c>
    </row>
    <row r="21">
      <c r="A21" s="4" t="inlineStr">
        <is>
          <t>Increase in cash and cash equivalents</t>
        </is>
      </c>
      <c r="B21" s="5" t="n">
        <v>380000</v>
      </c>
      <c r="C21" s="5" t="n">
        <v>115000</v>
      </c>
    </row>
    <row r="22">
      <c r="A22" s="4" t="inlineStr">
        <is>
          <t>Cash and cash equivalents, beginning</t>
        </is>
      </c>
      <c r="B22" s="5" t="n">
        <v>1262000</v>
      </c>
      <c r="C22" s="5" t="n">
        <v>1147000</v>
      </c>
    </row>
    <row r="23">
      <c r="A23" s="4" t="inlineStr">
        <is>
          <t>Cash and cash equivalents, ending</t>
        </is>
      </c>
      <c r="B23" s="5" t="n">
        <v>1642000</v>
      </c>
      <c r="C23" s="5" t="n">
        <v>1262000</v>
      </c>
    </row>
    <row r="24">
      <c r="A24" s="3" t="inlineStr">
        <is>
          <t>Supplemental disclosures:</t>
        </is>
      </c>
    </row>
    <row r="25">
      <c r="A25" s="4" t="inlineStr">
        <is>
          <t>Continuing operations</t>
        </is>
      </c>
      <c r="B25" s="5" t="n">
        <v>696000</v>
      </c>
      <c r="C25" s="5" t="n">
        <v>867000</v>
      </c>
    </row>
    <row r="26">
      <c r="A26" s="4" t="inlineStr">
        <is>
          <t>Discontinued operations, sale of assets</t>
        </is>
      </c>
      <c r="C26" s="5" t="n">
        <v>118000</v>
      </c>
    </row>
    <row r="27">
      <c r="A27" s="4" t="inlineStr">
        <is>
          <t>Income Taxes Paid, Net, Total</t>
        </is>
      </c>
      <c r="B27" s="6" t="n">
        <v>696000</v>
      </c>
      <c r="C27" s="6" t="n">
        <v>9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The operations of Capital Properties, Inc. and its wholly-owned subsidiary, Tri-State Displays, Inc. (collectively “the Company”) consist of the long-term leasing of certain of its real estate interests in the Capital Center area in downtown Providence, Rhode Island (upon the commencement of which the tenants have been required to construct buildings thereon, with the exception of the parking garage and Parcel 20)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the Capital Center area will consist primarily of long-term ground leases. Pending this development, the Company leases these undeveloped parcels (other than Parcel 6C) for public parking to Metropark, Lt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and transactions of the Company and its wholly-owned subsidiary. All significant intercompany accounts and transactions have been eliminated in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Fair value of financial instruments: The Company believes that the fair values of its financial instruments, including cash and cash equivalents and payables, approximate their respective book values because of their short-term nature. The fair values described herein were determined using significant other observable inputs (Level 2) as defined by GAAP. Properties and equipment: Properties and equipment are stated at cost. Acquisitions and additions are capitalized while routine maintenance and repairs, which do not improve the asset or extend its life, are charged to expense when incurred. Depreciation is being provided by the straight-line method over the estimated useful lives of the respective assets. The Company reviews properties and equipment for impairment whenever events or changes in circumstances indicate that the net book value of the asset may not be recoverable. An impairment loss will be recognized if the sum of the expected future cash flows (undiscounted and before interest) from the use of the asset is less than the net book value of the asset. Generally, the amount of the impairment loss is measured as the difference between the net book value and the estimated fair value of the asset. Cash and cash equivalents: The Company considers all highly liquid investments with a maturity of three months or less when purchased to be cash equivalents. Cash equivalents include money market accounts totaling $1,555,000 and $1,039,000, at December 31, 2020 and 2019, respectively. The Company and its subsidiary each maintain a checking and money market account in two banks, all of which are insured by the Federal Deposit Insurance Corporation to a maximum of $250,000. The Company has not experienced any losses in such accounts.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Revenues: The Company’s properties leased to others are under operating leases. The Company reports leasing revenue when earned under the operating method. Certain of the Company’s long-term leases (land and billboard) provide for presently known scheduled rent increases over the remaining terms (29 to 134 years). The Company follows GAAP in accounting for leases by recognizing leasing revenue on the straight-line basis over the terms of the leases; however, the Company does not report as revenue that portion of such straight-line rentals which management is unable to conclude is realizable (collectible) due to the magnitude of the remaining lease payments to be collected, the length of the lease terms and other related uncertainties. The Company reports contingent revenue in the period in which the factors occur on which the contingent payments are predicated. Income taxes: The Company and its subsidiary file consolidated income tax returns. The Company provides for income taxes based on income reported for financial reporting purposes. Based on its evaluation, the Company has concluded that there are no significant uncertain tax positions requiring recognition in the consolidated financial statements. The Company will report any tax-related interest and penalties related to uncertain tax positions as a component of income tax expense. The Company’s federal and state income tax returns are generally open for examination for the past three years. Legal fees: The Company recognizes legal fees as incurred. Basic earnings per common share: Basic earnings per common share are computed by dividing net income by the weighted average number of common shares outstanding during the period. Recently adopted accounting pronouncements: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e Company adopted the new standard effective January 1, 2020, and the provision of ASU 2018-13 did not have a material effect on our consolidated financial statements. Recently issued accounting pronouncements In June 2016, the Financial Accounting Standards Board (FASB) issued Accounting Standard Update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will adopt the new standard effective January 1, 2023. The Company is currently evaluating the impact of the new guidance on our consolidated financial statements.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ies and equipment</t>
        </is>
      </c>
      <c r="B1" s="2" t="inlineStr">
        <is>
          <t>12 Months Ended</t>
        </is>
      </c>
    </row>
    <row r="2">
      <c r="B2" s="2" t="inlineStr">
        <is>
          <t>Dec. 31, 2020</t>
        </is>
      </c>
    </row>
    <row r="3">
      <c r="A3" s="3" t="inlineStr">
        <is>
          <t>Property Plant And Equipment [Abstract]</t>
        </is>
      </c>
    </row>
    <row r="4">
      <c r="A4" s="4" t="inlineStr">
        <is>
          <t>Properties and equipment</t>
        </is>
      </c>
      <c r="B4" s="4" t="inlineStr">
        <is>
          <t>3 .
Properties and equipment: Properties and equipment consist of the following:
Estimated Useful
December 31,
Life in Years
2020
2019
Land and land improvements on lease or held for lease
$
4,010,000
$
4,010,000
Steeple Street property under contract (Note 5)
30
3,011,000
3,011,000
Office equipment
5-10
67,000
67,000
7,088,000
7,088,000
Less accumulated depreciation:
Land improvements on lease or held for lease
93,000
87,000
Steeple Street property under contract (Note 5)
172,000
86,000
Office equipment
67,000
66,000
332,000
239,000
$
6,756,000
$
6,849,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00:44Z</dcterms:created>
  <dcterms:modified xmlns:dcterms="http://purl.org/dc/terms/" xmlns:xsi="http://www.w3.org/2001/XMLSchema-instance" xsi:type="dcterms:W3CDTF">2021-03-19T16:00:44Z</dcterms:modified>
</cp:coreProperties>
</file>